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_" sheetId="8" state="visible" r:id="rId8"/>
    <sheet xmlns:r="http://schemas.openxmlformats.org/officeDocument/2006/relationships" name="Enforcement of Arbitral Award" sheetId="9" state="visible" r:id="rId9"/>
    <sheet xmlns:r="http://schemas.openxmlformats.org/officeDocument/2006/relationships" name="Cash and Cash Equivalents" sheetId="10" state="visible" r:id="rId10"/>
    <sheet xmlns:r="http://schemas.openxmlformats.org/officeDocument/2006/relationships" name="Term Deposits" sheetId="11" state="visible" r:id="rId11"/>
    <sheet xmlns:r="http://schemas.openxmlformats.org/officeDocument/2006/relationships" name="Marketable Securities" sheetId="12" state="visible" r:id="rId12"/>
    <sheet xmlns:r="http://schemas.openxmlformats.org/officeDocument/2006/relationships" name="Property, Plant and Equipment" sheetId="13" state="visible" r:id="rId13"/>
    <sheet xmlns:r="http://schemas.openxmlformats.org/officeDocument/2006/relationships" name="401(k) Plan" sheetId="14" state="visible" r:id="rId14"/>
    <sheet xmlns:r="http://schemas.openxmlformats.org/officeDocument/2006/relationships" name="Stock Based Compensation Plans" sheetId="15" state="visible" r:id="rId15"/>
    <sheet xmlns:r="http://schemas.openxmlformats.org/officeDocument/2006/relationships" name="Income Tax" sheetId="16" state="visible" r:id="rId16"/>
    <sheet xmlns:r="http://schemas.openxmlformats.org/officeDocument/2006/relationships" name="Common Shares" sheetId="17" state="visible" r:id="rId17"/>
    <sheet xmlns:r="http://schemas.openxmlformats.org/officeDocument/2006/relationships" name="Continuance to Bermuda" sheetId="18" state="visible" r:id="rId18"/>
    <sheet xmlns:r="http://schemas.openxmlformats.org/officeDocument/2006/relationships" name="Subsequent Event" sheetId="19" state="visible" r:id="rId19"/>
    <sheet xmlns:r="http://schemas.openxmlformats.org/officeDocument/2006/relationships" name="The Company and Significant A_2" sheetId="20" state="visible" r:id="rId20"/>
    <sheet xmlns:r="http://schemas.openxmlformats.org/officeDocument/2006/relationships" name="Cash and Cash Equivalents (Tabl" sheetId="21" state="visible" r:id="rId21"/>
    <sheet xmlns:r="http://schemas.openxmlformats.org/officeDocument/2006/relationships" name="Term Deposits (Tables)" sheetId="22" state="visible" r:id="rId22"/>
    <sheet xmlns:r="http://schemas.openxmlformats.org/officeDocument/2006/relationships" name="Marketable Securities (Tables)" sheetId="23" state="visible" r:id="rId23"/>
    <sheet xmlns:r="http://schemas.openxmlformats.org/officeDocument/2006/relationships" name="Property, Plant and Equipment (" sheetId="24" state="visible" r:id="rId24"/>
    <sheet xmlns:r="http://schemas.openxmlformats.org/officeDocument/2006/relationships" name="Stock Based Compensation Plans " sheetId="25" state="visible" r:id="rId25"/>
    <sheet xmlns:r="http://schemas.openxmlformats.org/officeDocument/2006/relationships" name="Income Tax (Tables)" sheetId="26" state="visible" r:id="rId26"/>
    <sheet xmlns:r="http://schemas.openxmlformats.org/officeDocument/2006/relationships" name="The Company and Significant A_3" sheetId="27" state="visible" r:id="rId27"/>
    <sheet xmlns:r="http://schemas.openxmlformats.org/officeDocument/2006/relationships" name="Enforcement of Arbitral Award (" sheetId="28" state="visible" r:id="rId28"/>
    <sheet xmlns:r="http://schemas.openxmlformats.org/officeDocument/2006/relationships" name="Cash and Cash Equivalents (Deta" sheetId="29" state="visible" r:id="rId29"/>
    <sheet xmlns:r="http://schemas.openxmlformats.org/officeDocument/2006/relationships" name="Term Deposits (Details)" sheetId="30" state="visible" r:id="rId30"/>
    <sheet xmlns:r="http://schemas.openxmlformats.org/officeDocument/2006/relationships" name="Term Deposits (Details Narrativ" sheetId="31" state="visible" r:id="rId31"/>
    <sheet xmlns:r="http://schemas.openxmlformats.org/officeDocument/2006/relationships" name="Marketable Securities (Details)"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401(k) Plan (Details Narrative)" sheetId="35" state="visible" r:id="rId35"/>
    <sheet xmlns:r="http://schemas.openxmlformats.org/officeDocument/2006/relationships" name="Stock Option Transactions (Deta" sheetId="36" state="visible" r:id="rId36"/>
    <sheet xmlns:r="http://schemas.openxmlformats.org/officeDocument/2006/relationships" name="Stock Options Oustanding and Ex" sheetId="37" state="visible" r:id="rId37"/>
    <sheet xmlns:r="http://schemas.openxmlformats.org/officeDocument/2006/relationships" name="Stock Based Compensation Plan_2" sheetId="38" state="visible" r:id="rId38"/>
    <sheet xmlns:r="http://schemas.openxmlformats.org/officeDocument/2006/relationships" name="Income tax benefit (expense) (D" sheetId="39" state="visible" r:id="rId39"/>
    <sheet xmlns:r="http://schemas.openxmlformats.org/officeDocument/2006/relationships" name="Income Tax (Details Narrative)" sheetId="40" state="visible" r:id="rId40"/>
    <sheet xmlns:r="http://schemas.openxmlformats.org/officeDocument/2006/relationships" name="Common Shares (Details Narrativ" sheetId="41" state="visible" r:id="rId41"/>
    <sheet xmlns:r="http://schemas.openxmlformats.org/officeDocument/2006/relationships" name="Subsequent Event (Details Narra"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Registrant Name</t>
        </is>
      </c>
      <c r="B10" s="4" t="inlineStr">
        <is>
          <t>GOLD RESERVE LTD.</t>
        </is>
      </c>
    </row>
    <row r="11">
      <c r="A11" s="4" t="inlineStr">
        <is>
          <t>Entity Central Index Key</t>
        </is>
      </c>
      <c r="B11" s="4" t="inlineStr">
        <is>
          <t>0001072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Note 4. Cash and Cash Equivalents Cash and Cash Equivalents
September 30, December 31,
2024 2023
Bank deposits $ 469,978 $ 455,057
Short term investments:
Money market funds 32,936,485 2,392,402
U.S. Treasury bills 21,205,404 5,681,703
Total short term investments 54,141,889 8,074,105
Total cash and cash equivalents $ 54,611,867 $ 8,529,162 The Company’s cash and
cash equivalents are predominantly held in U.S. banks and Canadian chartered banks. Short term investments include money market funds
and U.S. treasury bills which mature in three months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erm Deposits</t>
        </is>
      </c>
      <c r="B1" s="2" t="inlineStr">
        <is>
          <t>9 Months Ended</t>
        </is>
      </c>
    </row>
    <row r="2">
      <c r="B2" s="2" t="inlineStr">
        <is>
          <t>Sep. 30, 2024</t>
        </is>
      </c>
    </row>
    <row r="3">
      <c r="A3" s="3" t="inlineStr">
        <is>
          <t>Term Deposits</t>
        </is>
      </c>
      <c r="B3" s="4" t="inlineStr">
        <is>
          <t xml:space="preserve"> </t>
        </is>
      </c>
    </row>
    <row r="4">
      <c r="A4" s="4" t="inlineStr">
        <is>
          <t>Term Deposits</t>
        </is>
      </c>
      <c r="B4" s="4" t="inlineStr">
        <is>
          <t xml:space="preserve">Note 5. Term Deposits Term Deposits
September 30, December 31,
2024 2023
U.S. Treasury Bills $ 21,381,369 $ 25,407,439
Certificates of deposit 4,212,967 3,953,776
$ 25,594,336 $ 29,361,215 The Company has term deposits
which are classified as held to maturity, carried at amortized cost and have original maturities of greater than 3 months and less than
12 months. Term deposits consist of U.S. treasury bills purchased at a discount and amortized to face value over their respective terms
and certificates of deposit. The Company recorded non-cash interest income of $ 237,427 465,769 938,276 1,247,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9 Months Ended</t>
        </is>
      </c>
    </row>
    <row r="2">
      <c r="B2" s="2" t="inlineStr">
        <is>
          <t>Sep. 30, 2024</t>
        </is>
      </c>
    </row>
    <row r="3">
      <c r="A3" s="3" t="inlineStr">
        <is>
          <t>Investments, All Other Investments [Abstract]</t>
        </is>
      </c>
      <c r="B3" s="4" t="inlineStr">
        <is>
          <t xml:space="preserve"> </t>
        </is>
      </c>
    </row>
    <row r="4">
      <c r="A4" s="4" t="inlineStr">
        <is>
          <t>Marketable Securities</t>
        </is>
      </c>
      <c r="B4" s="4" t="inlineStr">
        <is>
          <t xml:space="preserve">Note 6. Marketable Securities
September 30, December 31,
Schedule of Marketable Securities Value 2024 2023
Equity securities
Fair value and carrying value at beginning of period $ 1,175,892 $ 98,053
Increase in fair value 1,156,895 1,077,839
Fair value and carrying value at balance sheet date $ 2,332,787 $ 1,175,892
Marketable equity securities
are classified as trading securities and accounted for at fair value, based on quoted market prices with unrealized gains or losses recorded
within “Income (Loss)"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Accumulated
Cost Depreciation Net
September 30, 2024
Furniture and office equipment $ 423,813 $ (400,723) $ 23,090
Transportation equipment 326,788 (326,788) –
Leasehold improvements 29,390 (29,390) –
Mineral property 350,000 – 350,000
$ 1,129,991 $ (756,901) $ 373,090
Accumulated
Cost Depreciation Net
December 31, 2023
Furniture and office equipment $ 423,813 $ (389,423) $ 34,390
Transportation equipment 326,788 (326,788) –
Leasehold improvements 29,390 (29,390) –
Mineral property 350,000 – 350,000
$ 1,129,991 $ (745,601) $ 384,390 We evaluate our equipment and
mineral property to determine whether events or changes in circumstances have occurred that may indicate that the carrying amount may
not be recoverable. No impairment write-downs of property, plant and equipment were recorded during the nine months ended September 30,
2024. During the nine months ended September 30, 2023, the Company recorded an impairment charge of approximately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9 Months Ended</t>
        </is>
      </c>
    </row>
    <row r="2">
      <c r="B2" s="2" t="inlineStr">
        <is>
          <t>Sep. 30, 2024</t>
        </is>
      </c>
    </row>
    <row r="3">
      <c r="A3" s="3" t="inlineStr">
        <is>
          <t>K Plan</t>
        </is>
      </c>
      <c r="B3" s="4" t="inlineStr">
        <is>
          <t xml:space="preserve"> </t>
        </is>
      </c>
    </row>
    <row r="4">
      <c r="A4" s="4" t="inlineStr">
        <is>
          <t>401(k) Plan</t>
        </is>
      </c>
      <c r="B4" s="4" t="inlineStr">
        <is>
          <t xml:space="preserve">Note 8. 401(k) Plan The 401(k) Plan, formerly
entitled the KSOP Plan, was originally adopted in 1990 and was most recently restated effective January 1, 2021. The purpose of the 401(k)
Plan is to offer retirement benefits to eligible employees of the Company. The 401(k) Plan provides for a salary deferral, a non-elective
contribution of 3% of each eligible Participant’s annual compensation and discretionary contributions. Allocation of Class A common
shares or cash to participants' accounts, subject to certain limitations, is at the discretion of the Board. Cash contributions for the
2023 plan year were approximately $ 10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 Plans</t>
        </is>
      </c>
      <c r="B4" s="4" t="inlineStr">
        <is>
          <t xml:space="preserve">Note 9. Stock Based Compensation Plans Equity Incentive Plan The Company's
equity incentive plan provides for the grant of stock options to purchase up to a maximum of 9,939,500 1,463,607 14,932,307 Stock option transactions for the nine
months ended September 30, 2024 and 2023 are as follows:
2024 2023
Shares Weighted Average Exercise Price Shares Weighted Average Exercise Price
Options outstanding - beginning of period 7,722,392 $ 2.04 7,578,393 $ 2.03
Options granted 940,000 4.24 - -
Options exercised (422,500) 2.18 (1,001) -
Options cancelled (187,500) 1.28 - -
Options outstanding - end of period 8,052,392 $ 2.27 7,577,392 $ 2.03
Options exercisable - end of period 7,552,392 $ 2.09 7,577,392 $ 2.03
The following table relates to stock options at September 30,
2024: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0.99 1.28 243,999 $ 1.04 $ 140,759 8.08 243,999 $ 1.04 $ 140,759 8.08
$ 1.60 1.60 2,863,750 $ 1.60 57,275 7.01 2,863,750 $ 1.60 57,275 7.01
$ 1.61 1.93 435,000 $ 1.77 500 5.03 435,000 $ 1.77 500 5.03
$ 2.39 2.52 3,389,643 $ 2.40 0 2.67 3,389,643 $ 2.40 0 2.67
$ 3.15 3.28 570,000 $ 3.21 0 4.55 570,000 $ 3.21 0 4.55
$ 4.48 5.00 550,000 $ 4.95 0 5.06 50,000 $ 4.48 0 9.70
$ 0.99 5.00 8,052,392 $ 2.27 $ 198,534 4.80 7,552,392 $ 2.09 $ 198,534 4.81 During the nine months
ended September 30, 2024, the Company granted 940,000 stock options. Additionally, the Company granted 2,500,000 The weighted average fair
value of the options granted in 2024, exclusive of the conditional stock options, was calculated as $ 0.58
Risk free interest rate 4.92
Expected term 1.5
Expected volatility 45
Dividend yield 0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Change of Control Agreements The Company maintains
change of control agreements with certain officers and a consultant. A Change of Control is generally defined as one or more of the following:
the acquisition by any individual, entity or group, of beneficial ownership of 25 percent of the voting power of the Company’s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September 30, 2024, the amount payable to participants under the change of control agreements, in the event of a Change
of Control, was approximately $ 3.3 Senior Management Employment Agreements In the fourth quarter
of 2021, the Company and certain members of senior management entered into employment agreements as part of a three-year cost reduction
program. The plan provides for the reduction of cash compensation and the payment of an incentive bonus upon the achievement of specific
objectives related to the development of the Company’s business and prospects in Venezuela within certain time frames. As of September
30, 2024, the estimated maximum amount payable under the plan in the event of the achievement of the specific objectives was approximately
$ 1.0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10. Income Tax Effective with the September
30, 2024 continuance to Bermuda, the corporate income tax rate for the Bermuda parent company was reduced to zero. Income tax benefit
(expense)
Three Months Ended September 30,
Nine Months Ended September 30,
2024 2023 2024 2023
Amount % Amount % Amount % Amount %
Income tax benefit based on statutory tax rates $(1,289,834) (45) $ 211,366 25 $ 0 0 $ 835,825 25
Difference due to:
Different tax rates in foreign jurisdictions 1,991,945 69 (66,280) (8) 1,995,622 25 (139,013) (4)
Non-deductible expenses (28,965) (1) (42) 0 (127,612) (2) (206) 0
Derecognition of previously recognized tax benefits 0 0 (17,605,113) (2,082) 0 0 (17,605,113) (527)
Change in valuation allowance and other (673,146) (23) (145,044) (17) (1,868,010) (23) (696,606) (21)
Interest on income tax payable (254,326) (9) 0 0 (648,331) (8) 0 0
Income tax expense $ (254,326) (9) $(17,605,113) (2,082) $ (648,331) (8) $(17,605,113) (527) The Company recorded income
tax expense of $ 254,326 17,605,113 648,331 17,605,113 The 2017 through 2020 tax
filings of the Company’s U.S. subsidiary are under examination by the Internal Revenue Service (IRS). In June 2024, the Company
received a thirty-day letter and accompanying revenue agent’s report disallowing the worthless stock deductions (related to investments
in the Brisas project) taken by the Company’s U.S. subsidiary for the 2017 tax year and proposing to tax income on or related to
the Award that may be received by the Company in the future. The conclusions in the revenue agent’s report are consistent with the
Notices of Proposed Adjustments (NOPA) issued by the IRS in 2023. The Company disagrees with the IRS’s position and filed a brief
in August 2024 protesting the IRS’s conclusions and requesting an appeal. In October 2024, the IRS filed a rebuttal to the Company’s
protest brief and the matter was sent to the IRS Independent Office of Appeals. ASC 740-10-25 requires that
the Company recognize the financial statement effects of a tax position when it is more likely than not, based on the technical merits,
that the position will be sustained upon examination. The tax benefits of the worthless stock deductions referred to above were previously
recorded in the Company’s financial statements on the basis that it was more likely than not that the tax filing position would
be sustained. As of each balance sheet date, the Company reassesses the tax position and considers any changes in facts or circumstances
that indicate factors underlying the sustainability assertion have changed and whether the amount of the recognized tax benefit is still
appropriate. In 2023, the Company determined
it appropriate to derecognize the tax benefit of the worthless stock deductions given the increased uncertainty the IRS’s position
had raised and in consideration of the ongoing CRA audit. Accordingly, the Company recognized approximately $17.6 million in income tax
expense (including interest of $1.6 million), as a result of the reversal of an $ 8.1 9.5 The Company also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Canada Revenue Agency (CRA)
is examining the Company’s 2018 and 2019 international transactions and in November 2024, the Company received a letter (the “Proposal
Letter”) from the CRA advising that, subject to submissions by the Company, the CRA proposes to reassess GRI to include in its income
certain amounts, including amounts in respect of the Award and/or the Settlement Agreement (See Note 13, Subsequent Event). The Company
has an uncertain tax position as it relates to the tax impact of the potential income inclusions outlined in the Proposal Letter. As the
Proposal Letter consists of multiple different bases of assessments which could result in significantly different amounts of tax due,
the potential tax impact cannot reasonably be estimated at this time. The Company has not recorded any amount related to this matter in
its financial statements as of and for the three and nine months ended September 30, 2024. Determining our tax liabilities
requires the interpretation of complex tax regulations and significant judgment by management. There is no assurance that the tax examinations
to which we are currently subject or any appeals or other resolutions of the adjustments proposed by the IRS and CRA will result in favorable
outcomes. A reconciliation of the
beginning and ending amount of gross unrecognized tax benefits, exclusive of interest and penalties, is as follows:
September 30, December 31,
2024 2023
Total amount of gross u nrecognized tax benefits at beginning of year $ 16,046,894 $ -
Addition based on tax positions related to the current year - -
Addition for tax positions of prior years - 16,046,894
Reductions for tax positions of prior years - -
Settlements - -
Total amount of gross u nrecognized tax benefits at end of period $ 16,046,894 $ 16,046,894 At September 30, 2024 and
December 31, 2023, the amount of unrecognized tax benefits, inclusive of interest that, if recognized, would impact the Company’s
effective tax rate were $ 18,447,214 17,798,883 The components of the deferred
income tax assets and liabilities as of September 30, 2024 and December 31, 2023 were as follows:
September 30, December 31,
2024 2023
Deferred income tax assets
Net operating loss carry forwards $ 1,458,605 $ 43,223,586
Property, Plant and Equipment (2,518) (3,410)
Other 45,008 1,615,179
T otal deferred income
tax asset 1,501,095 44,835,355
Valuation allowance (1,021,075) (44,598,283)
Deferred income tax assets net of valuation allowance $ 480,020 $ 237,072
Deferred income tax liabilities
Other (480,020) (237,072)
Net deferred income tax asset $ - $ - At September 30, 2024, the Company’s
U.S. subsidiary had a $6.9 million U.S. tax loss carry forward, which can be carried forward indefinitely, but is limited to 80% of taxabl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4</t>
        </is>
      </c>
    </row>
    <row r="3">
      <c r="A3" s="3" t="inlineStr">
        <is>
          <t>Common Shares</t>
        </is>
      </c>
      <c r="B3" s="4" t="inlineStr">
        <is>
          <t xml:space="preserve"> </t>
        </is>
      </c>
    </row>
    <row r="4">
      <c r="A4" s="4" t="inlineStr">
        <is>
          <t>Common Shares</t>
        </is>
      </c>
      <c r="B4" s="4" t="inlineStr">
        <is>
          <t>Note 11. Common Shares In June 2024, the Company
closed a private placement of shares for gross proceeds of $ 15.0 4,285,715 3.50 0.8 In July 2024, the Company
closed a private placement of shares for gross proceeds of $ 36.0 8,780,488 4.10 34.6 The Company is evaluating
and considering engaging in a potential transaction, solely or with one or more other parties (“Potential Transaction”) in
relation to the sale of the common shares of PDV Holdings, Inc., (PDVH) the indirect parent company of CITGO Petroleum Corp, pursuant
to the sales and bidding procedures managed by the Special Master appointed by the U.S. District Court for the District of Delaware. The
Company currently does not have any obligations or commitments with respect to any Potential Transaction. The net proceeds from
the 2024 private placements, as well as additional cash on hand, provide the Company with funds to be used to assist in funding certain
expenses in connection with any Potential Transaction, including any cash deposit required with respect thereto; however, there can be
no assurance that any Potential Transaction will be consummated and in such case, the net proceeds of the private placement may also be
used for working capital and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uance to Bermuda</t>
        </is>
      </c>
      <c r="B1" s="2" t="inlineStr">
        <is>
          <t>9 Months Ended</t>
        </is>
      </c>
    </row>
    <row r="2">
      <c r="B2" s="2" t="inlineStr">
        <is>
          <t>Sep. 30, 2024</t>
        </is>
      </c>
    </row>
    <row r="3">
      <c r="A3" s="3" t="inlineStr">
        <is>
          <t>Continuance To Bermuda</t>
        </is>
      </c>
      <c r="B3" s="4" t="inlineStr">
        <is>
          <t xml:space="preserve"> </t>
        </is>
      </c>
    </row>
    <row r="4">
      <c r="A4" s="4" t="inlineStr">
        <is>
          <t>Continuance to Bermuda</t>
        </is>
      </c>
      <c r="B4" s="4" t="inlineStr">
        <is>
          <t>Note 12. Continuance to Bermuda In September 2024, the
Company’s shareholders approved a special resolution permitting the Company to effect a continuance from the Province of Alberta
to Bermuda. On September 30, 2024, the continuance was completed through a plan of arrangement pursuant to Section 193 of the Business
Corporations Act (Alberta). In connection with the continuance, the Company’s name was changed from “Gold Reserve Inc.”
to “Gold Reserve Ltd.”. Prior to the continuance,
the Company’s authorized share capital was an unlimited number of common shares without par value. The Companies Act (Bermuda) requires
that the amount of capital with which the company is registered be divided into shares of a certain fixed amount (nominal or par value).
Gold Reserve Ltd. was registered with the Bermuda Registrar of Companies with an authorized share capital comprising 500,000,000 common
shares, each with a par value of $0.01. As a result, the balances of certain capital accounts were reclassified as follows:
Common Shares
Number Amount Premium
Balance, prior to continuance 113,037,414 $ 352,855,434 –
Reclassification – (351,725,060) 351,725,060
Balance, post continuance 113,037,414 $ 1,130,374 $ 351,725,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3. Subsequent Event Prior to the Company’s
September 30, 2024 continuance to Bermuda, it was domiciled in Alberta, Canada as Gold Reserve Inc. (GRI). In November 2024, the Company
received a letter (the “Proposal Letter”) from the CRA advising that, subject to submissions by the Company, the CRA proposes
to reassess GRI to include in its income certain amounts, including amounts in respect of the Award and/or the Settlement Agreement. The
Proposal Letter proposes multiple alternative bases of assessment, in respect of the 2014, 2016, 2017 and 2018 taxation years of GRI.
The maximum potential income inclusion amounts as set out in the Proposal Letter are the full amount of the 2014 Arbitral Award of $ 740.3 240 50.1 163.2 The Company is preparing
to defend its previous tax filing positions and assessing the potential outcomes of this matter. The Company will respond to the Proposal
Letter and, failing a resolution of the matter, the CRA may proceed to issue a notice of reassessment. If the CRA reassesses the Company
as described in the Proposal Letter, the Company will have 90 days from the issuance of the notice of reassessment to prepare and file
a notice of objection which would be reviewed by CRA’s Appeals Division. At that time, the Company would be required to pay 50%
of the assessed tax liability and interest in order to preclude CRA from initiating collections action. This payment, if made, would have
a material adverse impact on the financial position of the Company and may lead to substantial doubt about the Company’s ability
to continue as a going concern. If the CRA is not in agreement with the Company’s notice of objection, within the prescribed period,
the Company would have the right to appeal to the Tax Court of Canada. If a notice of reassessment is received, the Company currently
estimates that the ultimate resolution of the matter may take two to four years. If the Company is ultimately successful in defending
its position, then any taxes, interest and penalties paid to CRA would be refunded plus interest. If CRA is successful, then any taxes
payable plus interest and any penalties would have to be remitted. This would have a material adverse impact on the financial position
of the Company and may lead to substantial doubt about the Company’s ability to continue as a going concern. Determining our tax liabilities
requires the interpretation of complex tax regulations and significant judgment by management. There is no assurance that the CRA tax
examinations to which we are currently subject will result in favorable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5" t="n">
        <v>54611867</v>
      </c>
      <c r="C3" s="5" t="n">
        <v>8529162</v>
      </c>
    </row>
    <row r="4">
      <c r="A4" s="4" t="inlineStr">
        <is>
          <t>Term deposits (Note 5)</t>
        </is>
      </c>
      <c r="B4" s="6" t="n">
        <v>25594336</v>
      </c>
      <c r="C4" s="6" t="n">
        <v>29361215</v>
      </c>
    </row>
    <row r="5">
      <c r="A5" s="4" t="inlineStr">
        <is>
          <t>Marketable equity securities (Note 6)</t>
        </is>
      </c>
      <c r="B5" s="6" t="n">
        <v>2332787</v>
      </c>
      <c r="C5" s="6" t="n">
        <v>1175892</v>
      </c>
    </row>
    <row r="6">
      <c r="A6" s="4" t="inlineStr">
        <is>
          <t>Prepaid expense and other</t>
        </is>
      </c>
      <c r="B6" s="6" t="n">
        <v>453316</v>
      </c>
      <c r="C6" s="6" t="n">
        <v>289488</v>
      </c>
    </row>
    <row r="7">
      <c r="A7" s="4" t="inlineStr">
        <is>
          <t>Total current assets</t>
        </is>
      </c>
      <c r="B7" s="6" t="n">
        <v>82992306</v>
      </c>
      <c r="C7" s="6" t="n">
        <v>39355757</v>
      </c>
    </row>
    <row r="8">
      <c r="A8" s="4" t="inlineStr">
        <is>
          <t>Property, plant and equipment, net (Note 7)</t>
        </is>
      </c>
      <c r="B8" s="6" t="n">
        <v>373090</v>
      </c>
      <c r="C8" s="6" t="n">
        <v>384390</v>
      </c>
    </row>
    <row r="9">
      <c r="A9" s="4" t="inlineStr">
        <is>
          <t>Total assets</t>
        </is>
      </c>
      <c r="B9" s="6" t="n">
        <v>83365396</v>
      </c>
      <c r="C9" s="6" t="n">
        <v>39740147</v>
      </c>
    </row>
    <row r="10">
      <c r="A10" s="3" t="inlineStr">
        <is>
          <t>Current Liabilities:</t>
        </is>
      </c>
      <c r="B10" s="4" t="inlineStr">
        <is>
          <t xml:space="preserve"> </t>
        </is>
      </c>
      <c r="C10" s="4" t="inlineStr">
        <is>
          <t xml:space="preserve"> </t>
        </is>
      </c>
    </row>
    <row r="11">
      <c r="A11" s="4" t="inlineStr">
        <is>
          <t>Accounts payable and accrued expenses</t>
        </is>
      </c>
      <c r="B11" s="6" t="n">
        <v>2686314</v>
      </c>
      <c r="C11" s="6" t="n">
        <v>713485</v>
      </c>
    </row>
    <row r="12">
      <c r="A12" s="4" t="inlineStr">
        <is>
          <t>Income tax payable (Note 10)</t>
        </is>
      </c>
      <c r="B12" s="6" t="n">
        <v>10356110</v>
      </c>
      <c r="C12" s="6" t="n">
        <v>9707779</v>
      </c>
    </row>
    <row r="13">
      <c r="A13" s="4" t="inlineStr">
        <is>
          <t>Severance accrual (Note 9)</t>
        </is>
      </c>
      <c r="B13" s="4" t="inlineStr">
        <is>
          <t xml:space="preserve"> </t>
        </is>
      </c>
      <c r="C13" s="6" t="n">
        <v>743511</v>
      </c>
    </row>
    <row r="14">
      <c r="A14" s="4" t="inlineStr">
        <is>
          <t>Total current liabilities</t>
        </is>
      </c>
      <c r="B14" s="6" t="n">
        <v>13042424</v>
      </c>
      <c r="C14" s="6" t="n">
        <v>11164775</v>
      </c>
    </row>
    <row r="15">
      <c r="A15" s="4" t="inlineStr">
        <is>
          <t>Total liabilities</t>
        </is>
      </c>
      <c r="B15" s="6" t="n">
        <v>13042424</v>
      </c>
      <c r="C15" s="6" t="n">
        <v>11164775</v>
      </c>
    </row>
    <row r="16">
      <c r="A16" s="3" t="inlineStr">
        <is>
          <t>SHAREHOLDERS' EQUITY</t>
        </is>
      </c>
      <c r="B16" s="4" t="inlineStr">
        <is>
          <t xml:space="preserve"> </t>
        </is>
      </c>
      <c r="C16" s="4" t="inlineStr">
        <is>
          <t xml:space="preserve"> </t>
        </is>
      </c>
    </row>
    <row r="17">
      <c r="A17" s="4" t="inlineStr">
        <is>
          <t>Common shares (Note 11 and 12)</t>
        </is>
      </c>
      <c r="B17" s="6" t="n">
        <v>1130374</v>
      </c>
      <c r="C17" s="6" t="n">
        <v>302681173</v>
      </c>
    </row>
    <row r="18">
      <c r="A18" s="4" t="inlineStr">
        <is>
          <t>Common Share Premium (Note 12)</t>
        </is>
      </c>
      <c r="B18" s="6" t="n">
        <v>351725060</v>
      </c>
      <c r="C18" s="4" t="inlineStr">
        <is>
          <t xml:space="preserve"> </t>
        </is>
      </c>
    </row>
    <row r="19">
      <c r="A19" s="4" t="inlineStr">
        <is>
          <t>Contributed surplus</t>
        </is>
      </c>
      <c r="B19" s="6" t="n">
        <v>20625372</v>
      </c>
      <c r="C19" s="6" t="n">
        <v>20625372</v>
      </c>
    </row>
    <row r="20">
      <c r="A20" s="4" t="inlineStr">
        <is>
          <t>Stock options (Note 9)</t>
        </is>
      </c>
      <c r="B20" s="6" t="n">
        <v>23933824</v>
      </c>
      <c r="C20" s="6" t="n">
        <v>23661590</v>
      </c>
    </row>
    <row r="21">
      <c r="A21" s="4" t="inlineStr">
        <is>
          <t>Accumulated deficit</t>
        </is>
      </c>
      <c r="B21" s="6" t="n">
        <v>-327091658</v>
      </c>
      <c r="C21" s="6" t="n">
        <v>-318392763</v>
      </c>
    </row>
    <row r="22">
      <c r="A22" s="4" t="inlineStr">
        <is>
          <t>Total shareholders' equity</t>
        </is>
      </c>
      <c r="B22" s="6" t="n">
        <v>70322972</v>
      </c>
      <c r="C22" s="6" t="n">
        <v>28575372</v>
      </c>
    </row>
    <row r="23">
      <c r="A23" s="4" t="inlineStr">
        <is>
          <t>Total liabilities and shareholders' equity</t>
        </is>
      </c>
      <c r="B23" s="5" t="n">
        <v>83365396</v>
      </c>
      <c r="C23" s="5" t="n">
        <v>39740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60" customWidth="1" min="2" max="2"/>
  </cols>
  <sheetData>
    <row r="1">
      <c r="A1" s="1" t="inlineStr">
        <is>
          <t>The Company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55 45</t>
        </is>
      </c>
    </row>
    <row r="5">
      <c r="A5" s="4" t="inlineStr">
        <is>
          <t>Cash and Cash Equivalent</t>
        </is>
      </c>
      <c r="B5" s="4" t="inlineStr">
        <is>
          <t>Cash and Cash Equivalent</t>
        </is>
      </c>
    </row>
    <row r="6">
      <c r="A6" s="4" t="inlineStr">
        <is>
          <t>Exploration and Development Costs</t>
        </is>
      </c>
      <c r="B6" s="4" t="inlineStr">
        <is>
          <t>Exploration and
Development Costs</t>
        </is>
      </c>
    </row>
    <row r="7">
      <c r="A7" s="4" t="inlineStr">
        <is>
          <t>Property, Plant and Equipment</t>
        </is>
      </c>
      <c r="B7" s="4" t="inlineStr">
        <is>
          <t>Property, Plant
and Equipment</t>
        </is>
      </c>
    </row>
    <row r="8">
      <c r="A8" s="4" t="inlineStr">
        <is>
          <t>Impairment of Long-Lived Assets</t>
        </is>
      </c>
      <c r="B8" s="4" t="inlineStr">
        <is>
          <t>Impairment of Long-Lived
Assets .</t>
        </is>
      </c>
    </row>
    <row r="9">
      <c r="A9" s="4" t="inlineStr">
        <is>
          <t>Foreign Currency</t>
        </is>
      </c>
      <c r="B9" s="4" t="inlineStr">
        <is>
          <t>Foreign Currency</t>
        </is>
      </c>
    </row>
    <row r="10">
      <c r="A10" s="4" t="inlineStr">
        <is>
          <t>Stock Based Compensation</t>
        </is>
      </c>
      <c r="B10" s="4" t="inlineStr">
        <is>
          <t>Stock Based Compensation</t>
        </is>
      </c>
    </row>
    <row r="11">
      <c r="A11" s="4" t="inlineStr">
        <is>
          <t>Income Taxes</t>
        </is>
      </c>
      <c r="B11" s="4" t="inlineStr">
        <is>
          <t>Income Taxes</t>
        </is>
      </c>
    </row>
    <row r="12">
      <c r="A12" s="4" t="inlineStr">
        <is>
          <t>Uncertain Tax Positions</t>
        </is>
      </c>
      <c r="B12" s="4" t="inlineStr">
        <is>
          <t>Uncertain Tax Positions</t>
        </is>
      </c>
    </row>
    <row r="13">
      <c r="A13" s="4" t="inlineStr">
        <is>
          <t>Use of Estimates</t>
        </is>
      </c>
      <c r="B13" s="4" t="inlineStr">
        <is>
          <t>Use of Estimates</t>
        </is>
      </c>
    </row>
    <row r="14">
      <c r="A14" s="4" t="inlineStr">
        <is>
          <t>Net Income (Loss) Per Share</t>
        </is>
      </c>
      <c r="B14" s="4" t="inlineStr">
        <is>
          <t>Net Income (Loss)
Per Share</t>
        </is>
      </c>
    </row>
    <row r="15">
      <c r="A15" s="4" t="inlineStr">
        <is>
          <t>Marketable Equity Securities</t>
        </is>
      </c>
      <c r="B15" s="4" t="inlineStr">
        <is>
          <t>Marketable Equity
Securities</t>
        </is>
      </c>
    </row>
    <row r="16">
      <c r="A16" s="4" t="inlineStr">
        <is>
          <t>Equity accounted investments</t>
        </is>
      </c>
      <c r="B16" s="4" t="inlineStr">
        <is>
          <t>Equity accounted
investments</t>
        </is>
      </c>
    </row>
    <row r="17">
      <c r="A17" s="4" t="inlineStr">
        <is>
          <t>Financial Instruments</t>
        </is>
      </c>
      <c r="B17" s="4" t="inlineStr">
        <is>
          <t>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Cash and Cash Equivalents
September 30, December 31,
2024 2023
Bank deposits $ 469,978 $ 455,057
Short term investments:
Money market funds 32,936,485 2,392,402
U.S. Treasury bills 21,205,404 5,681,703
Total short term investments 54,141,889 8,074,105
Total cash and cash equivalents $ 54,611,867 $ 8,529,162 The Company’s cash and
cash equivalents are predominantly held in U.S. banks and Canadian chartered banks. Short term investments include money market funds
and U.S. treasury bills which mature in three month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 Deposits (Tables)</t>
        </is>
      </c>
      <c r="B1" s="2" t="inlineStr">
        <is>
          <t>9 Months Ended</t>
        </is>
      </c>
    </row>
    <row r="2">
      <c r="B2" s="2" t="inlineStr">
        <is>
          <t>Sep. 30, 2024</t>
        </is>
      </c>
    </row>
    <row r="3">
      <c r="A3" s="3" t="inlineStr">
        <is>
          <t>Term Deposits</t>
        </is>
      </c>
      <c r="B3" s="4" t="inlineStr">
        <is>
          <t xml:space="preserve"> </t>
        </is>
      </c>
    </row>
    <row r="4">
      <c r="A4" s="4" t="inlineStr">
        <is>
          <t>Term Deposits</t>
        </is>
      </c>
      <c r="B4" s="4" t="inlineStr">
        <is>
          <t xml:space="preserve"> Term Deposits
September 30, December 31,
2024 2023
U.S. Treasury Bills $ 21,381,369 $ 25,407,439
Certificates of deposit 4,212,967 3,953,776
$ 25,594,336 $ 29,361,215 The Company has term deposits
which are classified as held to maturity, carried at amortized cost and have original maturities of greater than 3 months and less than
12 months. Term deposits consist of U.S. treasury bills purchased at a discount and amortized to face value over their respective terms
and certificates of deposit. The Company recorded non-cash interest income of $ 237,427 465,769 938,276 1,247,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Marketable Securities Value</t>
        </is>
      </c>
      <c r="B4" s="4" t="inlineStr">
        <is>
          <t>September 30, December 31,
Schedule of Marketable Securities Value 2024 2023
Equity securities
Fair value and carrying value at beginning of period $ 1,175,892 $ 98,053
Increase in fair value 1,156,895 1,077,839
Fair value and carrying value at balance sheet date $ 2,332,787 $ 1,175,8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ccumulated
Cost Depreciation Net
September 30, 2024
Furniture and office equipment $ 423,813 $ (400,723) $ 23,090
Transportation equipment 326,788 (326,788) –
Leasehold improvements 29,390 (29,390) –
Mineral property 350,000 – 350,000
$ 1,129,991 $ (756,901) $ 373,090
Accumulated
Cost Depreciation Net
December 31, 2023
Furniture and office equipment $ 423,813 $ (389,423) $ 34,390
Transportation equipment 326,788 (326,788) –
Leasehold improvements 29,390 (29,390) –
Mineral property 350,000 – 350,000
$ 1,129,991 $ (745,601) $ 384,390 We evaluate our equipment and
mineral property to determine whether events or changes in circumstances have occurred that may indicate that the carrying amount may
not be recoverable. No impairment write-downs of property, plant and equipment were recorded during the nine months ended September 30,
2024. During the nine months ended September 30, 2023, the Company recorded an impairment charge of approximately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Transactions</t>
        </is>
      </c>
      <c r="B4" s="4" t="inlineStr">
        <is>
          <t>2024 2023
Shares Weighted Average Exercise Price Shares Weighted Average Exercise Price
Options outstanding - beginning of period 7,722,392 $ 2.04 7,578,393 $ 2.03
Options granted 940,000 4.24 - -
Options exercised (422,500) 2.18 (1,001) -
Options cancelled (187,500) 1.28 - -
Options outstanding - end of period 8,052,392 $ 2.27 7,577,392 $ 2.03
Options exercisable - end of period 7,552,392 $ 2.09 7,577,392 $ 2.03</t>
        </is>
      </c>
    </row>
    <row r="5">
      <c r="A5" s="4" t="inlineStr">
        <is>
          <t>Stock Options Oustanding and Exercisable</t>
        </is>
      </c>
      <c r="B5" s="4" t="inlineStr">
        <is>
          <t>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0.99 1.28 243,999 $ 1.04 $ 140,759 8.08 243,999 $ 1.04 $ 140,759 8.08
$ 1.60 1.60 2,863,750 $ 1.60 57,275 7.01 2,863,750 $ 1.60 57,275 7.01
$ 1.61 1.93 435,000 $ 1.77 500 5.03 435,000 $ 1.77 500 5.03
$ 2.39 2.52 3,389,643 $ 2.40 0 2.67 3,389,643 $ 2.40 0 2.67
$ 3.15 3.28 570,000 $ 3.21 0 4.55 570,000 $ 3.21 0 4.55
$ 4.48 5.00 550,000 $ 4.95 0 5.06 50,000 $ 4.48 0 9.70
$ 0.99 5.00 8,052,392 $ 2.27 $ 198,534 4.80 7,552,392 $ 2.09 $ 198,534 4.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Income tax benefit (expense)</t>
        </is>
      </c>
      <c r="B4" s="4" t="inlineStr">
        <is>
          <t xml:space="preserve">Effective with the September
30, 2024 continuance to Bermuda, the corporate income tax rate for the Bermuda parent company was reduced to zero. Income tax benefit
(expense)
Three Months Ended September 30,
Nine Months Ended September 30,
2024 2023 2024 2023
Amount % Amount % Amount % Amount %
Income tax benefit based on statutory tax rates $(1,289,834) (45) $ 211,366 25 $ 0 0 $ 835,825 25
Difference due to:
Different tax rates in foreign jurisdictions 1,991,945 69 (66,280) (8) 1,995,622 25 (139,013) (4)
Non-deductible expenses (28,965) (1) (42) 0 (127,612) (2) (206) 0
Derecognition of previously recognized tax benefits 0 0 (17,605,113) (2,082) 0 0 (17,605,113) (527)
Change in valuation allowance and other (673,146) (23) (145,044) (17) (1,868,010) (23) (696,606) (21)
Interest on income tax payable (254,326) (9) 0 0 (648,331) (8) 0 0
Income tax expense $ (254,326) (9) $(17,605,113) (2,082) $ (648,331) (8) $(17,605,113) (527) The Company recorded income
tax expense of $ 254,326 17,605,113 648,331 17,605,113 The 2017 through 2020 tax
filings of the Company’s U.S. subsidiary are under examination by the Internal Revenue Service (IRS). In June 2024, the Company
received a thirty-day letter and accompanying revenue agent’s report disallowing the worthless stock deductions (related to investments
in the Brisas project) taken by the Company’s U.S. subsidiary for the 2017 tax year and proposing to tax income on or related to
the Award that may be received by the Company in the future. The conclusions in the revenue agent’s report are consistent with the
Notices of Proposed Adjustments (NOPA) issued by the IRS in 2023. The Company disagrees with the IRS’s position and filed a brief
in August 2024 protesting the IRS’s conclusions and requesting an appeal. In October 2024, the IRS filed a rebuttal to the Company’s
protest brief and the matter was sent to the IRS Independent Office of Appeals. ASC 740-10-25 requires that
the Company recognize the financial statement effects of a tax position when it is more likely than not, based on the technical merits,
that the position will be sustained upon examination. The tax benefits of the worthless stock deductions referred to above were previously
recorded in the Company’s financial statements on the basis that it was more likely than not that the tax filing position would
be sustained. As of each balance sheet date, the Company reassesses the tax position and considers any changes in facts or circumstances
that indicate factors underlying the sustainability assertion have changed and whether the amount of the recognized tax benefit is still
appropriate. In 2023, the Company determined
it appropriate to derecognize the tax benefit of the worthless stock deductions given the increased uncertainty the IRS’s position
had raised and in consideration of the ongoing CRA audit. Accordingly, the Company recognized approximately $17.6 million in income tax
expense (including interest of $1.6 million), as a result of the reversal of an $ 8.1 9.5 The Company also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Canada Revenue Agency (CRA)
is examining the Company’s 2018 and 2019 international transactions and in November 2024, the Company received a letter (the “Proposal
Letter”) from the CRA advising that, subject to submissions by the Company, the CRA proposes to reassess GRI to include in its income
certain amounts, including amounts in respect of the Award and/or the Settlement Agreement (See Note 13, Subsequent Event). The Company
has an uncertain tax position as it relates to the tax impact of the potential income inclusions outlined in the Proposal Letter. As the
Proposal Letter consists of multiple different bases of assessments which could result in significantly different amounts of tax due,
the potential tax impact cannot reasonably be estimated at this time. The Company has not recorded any amount related to this matter in
its financial statements as of and for the three and nine months ended September 30, 2024. Determining our tax liabilities
requires the interpretation of complex tax regulations and significant judgment by management. There is no assurance that the tax examinations
to which we are currently subject or any appeals or other resolutions of the adjustments proposed by the IRS and CRA will result in favorable
outcomes. A reconciliation of the
beginning and ending amount of gross unrecognized tax benefits, exclusive of interest and penalties, is as follows:
September 30, December 31,
2024 2023
Total amount of gross u nrecognized tax benefits at beginning of year $ 16,046,894 $ -
Addition based on tax positions related to the current year - -
Addition for tax positions of prior years - 16,046,894
Reductions for tax positions of prior years - -
Settlements - -
Total amount of gross u nrecognized tax benefits at end of period $ 16,046,894 $ 16,046,894 At September 30, 2024 and
December 31, 2023, the amount of unrecognized tax benefits, inclusive of interest that, if recognized, would impact the Company’s
effective tax rate were $ 18,447,214 17,798,883 The components of the deferred
income tax assets and liabilities as of September 30, 2024 and December 31, 2023 were as follows:
September 30, December 31,
2024 2023
Deferred income tax assets
Net operating loss carry forwards $ 1,458,605 $ 43,223,586
Property, Plant and Equipment (2,518) (3,410)
Other 45,008 1,615,179
T otal deferred income
tax asset 1,501,095 44,835,355
Valuation allowance (1,021,075) (44,598,283)
Deferred income tax assets net of valuation allowance $ 480,020 $ 237,072
Deferred income tax liabilities
Other (480,020) (237,072)
Net deferred income tax asset $ - $ - At September 30, 2024, the Company’s
U.S. subsidiary had a $6.9 million U.S. tax loss carry forward, which can be carried forward indefinitely, but is limited to 80% of taxabl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Significant Accounting Policies: (Details Narrative)</t>
        </is>
      </c>
      <c r="B1" s="2" t="inlineStr">
        <is>
          <t>Sep. 30, 2024</t>
        </is>
      </c>
    </row>
    <row r="2">
      <c r="A2" s="3" t="inlineStr">
        <is>
          <t>Accounting Policies [Abstract]</t>
        </is>
      </c>
      <c r="B2" s="4" t="inlineStr">
        <is>
          <t xml:space="preserve"> </t>
        </is>
      </c>
    </row>
    <row r="3">
      <c r="A3" s="4" t="inlineStr">
        <is>
          <t>Siembra Minera beneficial ownership by Venezuela</t>
        </is>
      </c>
      <c r="B3" s="8" t="n">
        <v>0.55</v>
      </c>
    </row>
    <row r="4">
      <c r="A4" s="4" t="inlineStr">
        <is>
          <t>Siembra Minera beneficial ownership by Company</t>
        </is>
      </c>
      <c r="B4" s="8" t="n">
        <v>0.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Enforcement of Arbitral Award (Details Narrative) $ in Millions</t>
        </is>
      </c>
      <c r="B1" s="2" t="inlineStr">
        <is>
          <t>Sep. 30, 2024 USD ($)</t>
        </is>
      </c>
    </row>
    <row r="2">
      <c r="A2" s="3" t="inlineStr">
        <is>
          <t>Enforcement Of Arbitral Award</t>
        </is>
      </c>
      <c r="B2" s="4" t="inlineStr">
        <is>
          <t xml:space="preserve"> </t>
        </is>
      </c>
    </row>
    <row r="3">
      <c r="A3" s="4" t="inlineStr">
        <is>
          <t>Total Award</t>
        </is>
      </c>
      <c r="B3" s="9" t="n">
        <v>740.3</v>
      </c>
    </row>
    <row r="4">
      <c r="A4" s="4" t="inlineStr">
        <is>
          <t>Settlement Agreement</t>
        </is>
      </c>
      <c r="B4" s="6" t="n">
        <v>1032</v>
      </c>
    </row>
    <row r="5">
      <c r="A5" s="4" t="inlineStr">
        <is>
          <t>[custom:VenezuelaAgreedToPayForAward-0]</t>
        </is>
      </c>
      <c r="B5" s="6" t="n">
        <v>792</v>
      </c>
    </row>
    <row r="6">
      <c r="A6" s="4" t="inlineStr">
        <is>
          <t>Venezuela Agreed To Pay For Mining Data</t>
        </is>
      </c>
      <c r="B6" s="6" t="n">
        <v>240</v>
      </c>
    </row>
    <row r="7">
      <c r="A7" s="4" t="inlineStr">
        <is>
          <t>Payments Made Pursuant To Settlement Agreement</t>
        </is>
      </c>
      <c r="B7" s="6" t="n">
        <v>254</v>
      </c>
    </row>
    <row r="8">
      <c r="A8" s="4" t="inlineStr">
        <is>
          <t>Amount Due And Unpaid Including Interest</t>
        </is>
      </c>
      <c r="B8" s="5" t="n">
        <v>1117</v>
      </c>
    </row>
    <row r="9">
      <c r="A9" s="4" t="inlineStr">
        <is>
          <t>Amount Of Proceeds Cvr Holders Entitled To</t>
        </is>
      </c>
      <c r="B9" s="10" t="n">
        <v>0.05466</v>
      </c>
    </row>
    <row r="10">
      <c r="A10" s="4" t="inlineStr">
        <is>
          <t>Cumulative Amount Paid To Cvr Holders</t>
        </is>
      </c>
      <c r="B10" s="5" t="n">
        <v>10</v>
      </c>
    </row>
    <row r="11">
      <c r="A11" s="4" t="inlineStr">
        <is>
          <t>Bonus Percentage Thereafter</t>
        </is>
      </c>
      <c r="B11" s="11" t="n">
        <v>0.064</v>
      </c>
    </row>
    <row r="12">
      <c r="A12" s="4" t="inlineStr">
        <is>
          <t>Cumulative Amount Paid To Bonus Plan Participants</t>
        </is>
      </c>
      <c r="B12" s="9" t="n">
        <v>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Bank deposits</t>
        </is>
      </c>
      <c r="B3" s="5" t="n">
        <v>469978</v>
      </c>
      <c r="C3" s="5" t="n">
        <v>455057</v>
      </c>
    </row>
    <row r="4">
      <c r="A4" s="4" t="inlineStr">
        <is>
          <t xml:space="preserve"> Money market funds</t>
        </is>
      </c>
      <c r="B4" s="6" t="n">
        <v>32936485</v>
      </c>
      <c r="C4" s="6" t="n">
        <v>2392402</v>
      </c>
    </row>
    <row r="5">
      <c r="A5" s="4" t="inlineStr">
        <is>
          <t xml:space="preserve"> U.S. Treasury bills</t>
        </is>
      </c>
      <c r="B5" s="6" t="n">
        <v>21205404</v>
      </c>
      <c r="C5" s="6" t="n">
        <v>5681703</v>
      </c>
    </row>
    <row r="6">
      <c r="A6" s="4" t="inlineStr">
        <is>
          <t>Total short term investments</t>
        </is>
      </c>
      <c r="B6" s="6" t="n">
        <v>54141889</v>
      </c>
      <c r="C6" s="6" t="n">
        <v>8074105</v>
      </c>
    </row>
    <row r="7">
      <c r="A7" s="4" t="inlineStr">
        <is>
          <t>Total cash and cash equivalents</t>
        </is>
      </c>
      <c r="B7" s="5" t="n">
        <v>54611867</v>
      </c>
      <c r="C7" s="5" t="n">
        <v>85291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No Par Value</t>
        </is>
      </c>
      <c r="B4" s="4" t="inlineStr">
        <is>
          <t xml:space="preserve"> </t>
        </is>
      </c>
      <c r="C4" s="5" t="n">
        <v>0</v>
      </c>
    </row>
    <row r="5">
      <c r="A5" s="4" t="inlineStr">
        <is>
          <t>Common Stock, Shares Authorized</t>
        </is>
      </c>
      <c r="B5" s="6" t="n">
        <v>500000000</v>
      </c>
      <c r="C5" s="4" t="inlineStr">
        <is>
          <t xml:space="preserve"> </t>
        </is>
      </c>
    </row>
    <row r="6">
      <c r="A6" s="4" t="inlineStr">
        <is>
          <t>Common Stock, Shares, Issued</t>
        </is>
      </c>
      <c r="B6" s="6" t="n">
        <v>113037414</v>
      </c>
      <c r="C6" s="6" t="n">
        <v>99548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erm Deposits (Details) - USD ($)</t>
        </is>
      </c>
      <c r="B1" s="2" t="inlineStr">
        <is>
          <t>Sep. 30, 2024</t>
        </is>
      </c>
      <c r="C1" s="2" t="inlineStr">
        <is>
          <t>Dec. 31, 2023</t>
        </is>
      </c>
    </row>
    <row r="2">
      <c r="A2" s="3" t="inlineStr">
        <is>
          <t>Term Deposits</t>
        </is>
      </c>
      <c r="B2" s="4" t="inlineStr">
        <is>
          <t xml:space="preserve"> </t>
        </is>
      </c>
      <c r="C2" s="4" t="inlineStr">
        <is>
          <t xml:space="preserve"> </t>
        </is>
      </c>
    </row>
    <row r="3">
      <c r="A3" s="4" t="inlineStr">
        <is>
          <t>U.S. Treasury Bills</t>
        </is>
      </c>
      <c r="B3" s="5" t="n">
        <v>21381369</v>
      </c>
      <c r="C3" s="5" t="n">
        <v>25407439</v>
      </c>
    </row>
    <row r="4">
      <c r="A4" s="4" t="inlineStr">
        <is>
          <t>Certificates of deposit</t>
        </is>
      </c>
      <c r="B4" s="5" t="n">
        <v>4212967</v>
      </c>
      <c r="C4" s="5" t="n">
        <v>39537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Term Deposi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erm Deposits</t>
        </is>
      </c>
      <c r="B3" s="4" t="inlineStr">
        <is>
          <t xml:space="preserve"> </t>
        </is>
      </c>
      <c r="C3" s="4" t="inlineStr">
        <is>
          <t xml:space="preserve"> </t>
        </is>
      </c>
      <c r="D3" s="4" t="inlineStr">
        <is>
          <t xml:space="preserve"> </t>
        </is>
      </c>
      <c r="E3" s="4" t="inlineStr">
        <is>
          <t xml:space="preserve"> </t>
        </is>
      </c>
    </row>
    <row r="4">
      <c r="A4" s="4" t="inlineStr">
        <is>
          <t>[custom:NonCashInterestIncome]</t>
        </is>
      </c>
      <c r="B4" s="5" t="n">
        <v>237427</v>
      </c>
      <c r="C4" s="5" t="n">
        <v>465769</v>
      </c>
      <c r="D4" s="5" t="n">
        <v>938276</v>
      </c>
      <c r="E4" s="5" t="n">
        <v>12475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Marketable Securities (Details) - USD ($)</t>
        </is>
      </c>
      <c r="B1" s="2" t="inlineStr">
        <is>
          <t>9 Months Ended</t>
        </is>
      </c>
      <c r="C1" s="2" t="inlineStr">
        <is>
          <t>12 Months Ended</t>
        </is>
      </c>
    </row>
    <row r="2">
      <c r="B2" s="2" t="inlineStr">
        <is>
          <t>Sep. 30, 2024</t>
        </is>
      </c>
      <c r="C2" s="2" t="inlineStr">
        <is>
          <t>Dec. 31, 2023</t>
        </is>
      </c>
    </row>
    <row r="3">
      <c r="A3" s="3" t="inlineStr">
        <is>
          <t>Investments, All Other Investments [Abstract]</t>
        </is>
      </c>
      <c r="B3" s="4" t="inlineStr">
        <is>
          <t xml:space="preserve"> </t>
        </is>
      </c>
      <c r="C3" s="4" t="inlineStr">
        <is>
          <t xml:space="preserve"> </t>
        </is>
      </c>
    </row>
    <row r="4">
      <c r="A4" s="4" t="inlineStr">
        <is>
          <t>Fair value and carrying value at beginning of period</t>
        </is>
      </c>
      <c r="B4" s="5" t="n">
        <v>1175892</v>
      </c>
      <c r="C4" s="5" t="n">
        <v>98053</v>
      </c>
    </row>
    <row r="5">
      <c r="A5" s="4" t="inlineStr">
        <is>
          <t>Increase in fair value</t>
        </is>
      </c>
      <c r="B5" s="6" t="n">
        <v>1156895</v>
      </c>
      <c r="C5" s="6" t="n">
        <v>1077839</v>
      </c>
    </row>
    <row r="6">
      <c r="A6" s="4" t="inlineStr">
        <is>
          <t>Fair value and carrying value at balance sheet date</t>
        </is>
      </c>
      <c r="B6" s="5" t="n">
        <v>2332787</v>
      </c>
      <c r="C6" s="5" t="n">
        <v>11758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 Total</t>
        </is>
      </c>
      <c r="B3" s="4" t="inlineStr">
        <is>
          <t xml:space="preserve"> </t>
        </is>
      </c>
      <c r="C3" s="5" t="n">
        <v>1129991</v>
      </c>
    </row>
    <row r="4">
      <c r="A4" s="4" t="inlineStr">
        <is>
          <t>Property, Plant and Equipment, Net, Total</t>
        </is>
      </c>
      <c r="B4" s="5" t="n">
        <v>373090</v>
      </c>
      <c r="C4" s="6" t="n">
        <v>384390</v>
      </c>
    </row>
    <row r="5">
      <c r="A5" s="4" t="inlineStr">
        <is>
          <t>Property, Plant and Equipment, Gross</t>
        </is>
      </c>
      <c r="B5" s="4" t="inlineStr">
        <is>
          <t xml:space="preserve"> </t>
        </is>
      </c>
      <c r="C5" s="6" t="n">
        <v>1129991</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Fixtures, Gross</t>
        </is>
      </c>
      <c r="B8" s="6" t="n">
        <v>423813</v>
      </c>
      <c r="C8" s="6" t="n">
        <v>423813</v>
      </c>
    </row>
    <row r="9">
      <c r="A9" s="4" t="inlineStr">
        <is>
          <t>[custom:FurnitureAndFixturesNet-0]</t>
        </is>
      </c>
      <c r="B9" s="6" t="n">
        <v>23090</v>
      </c>
      <c r="C9" s="6" t="n">
        <v>34390</v>
      </c>
    </row>
    <row r="10">
      <c r="A10" s="4" t="inlineStr">
        <is>
          <t>Accumulated Depreciation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ustom:AccumulatedDepreciationFurnitureAndFixtures-0]</t>
        </is>
      </c>
      <c r="B12" s="6" t="n">
        <v>-400723</v>
      </c>
      <c r="C12" s="6" t="n">
        <v>-389423</v>
      </c>
    </row>
    <row r="13">
      <c r="A13" s="4" t="inlineStr">
        <is>
          <t>Transportation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ustom:TransportationEquipmentGross-0]</t>
        </is>
      </c>
      <c r="B15" s="6" t="n">
        <v>326788</v>
      </c>
      <c r="C15" s="6" t="n">
        <v>326788</v>
      </c>
    </row>
    <row r="16">
      <c r="A16" s="4" t="inlineStr">
        <is>
          <t>[custom:TransportationEquipmentNet-0]</t>
        </is>
      </c>
      <c r="B16" s="4" t="inlineStr">
        <is>
          <t xml:space="preserve"> </t>
        </is>
      </c>
      <c r="C16" s="4" t="inlineStr">
        <is>
          <t xml:space="preserve"> </t>
        </is>
      </c>
    </row>
    <row r="17">
      <c r="A17" s="4" t="inlineStr">
        <is>
          <t>Accumulated Depreciation Transportation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ustom:AccumulatedDepreciationTransportationEquipment-0]</t>
        </is>
      </c>
      <c r="B19" s="6" t="n">
        <v>-326788</v>
      </c>
      <c r="C19" s="6" t="n">
        <v>-326788</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easehold Improvements, Gross</t>
        </is>
      </c>
      <c r="B22" s="6" t="n">
        <v>29390</v>
      </c>
      <c r="C22" s="6" t="n">
        <v>29390</v>
      </c>
    </row>
    <row r="23">
      <c r="A23" s="4" t="inlineStr">
        <is>
          <t>[custom:LeaseholdImprovementsNet-0]</t>
        </is>
      </c>
      <c r="B23" s="4" t="inlineStr">
        <is>
          <t xml:space="preserve"> </t>
        </is>
      </c>
      <c r="C23" s="4" t="inlineStr">
        <is>
          <t xml:space="preserve"> </t>
        </is>
      </c>
    </row>
    <row r="24">
      <c r="A24" s="4" t="inlineStr">
        <is>
          <t>Accumulated Depreciation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ustom:AccumulatedDepreciationLeaseholdImprovements-0]</t>
        </is>
      </c>
      <c r="B26" s="6" t="n">
        <v>-29390</v>
      </c>
      <c r="C26" s="6" t="n">
        <v>-29390</v>
      </c>
    </row>
    <row r="27">
      <c r="A27" s="4" t="inlineStr">
        <is>
          <t>Mineral Propert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ustom:MineralPropertyGross-0]</t>
        </is>
      </c>
      <c r="B29" s="6" t="n">
        <v>350000</v>
      </c>
      <c r="C29" s="6" t="n">
        <v>350000</v>
      </c>
    </row>
    <row r="30">
      <c r="A30" s="4" t="inlineStr">
        <is>
          <t>[custom:MineralPropertyNet-0]</t>
        </is>
      </c>
      <c r="B30" s="6" t="n">
        <v>350000</v>
      </c>
      <c r="C30" s="6" t="n">
        <v>350000</v>
      </c>
    </row>
    <row r="31">
      <c r="A31" s="4" t="inlineStr">
        <is>
          <t>Accumulated Depreciation Mineral Property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ustom:AccumulatedDepreciationMineralProperty-0]</t>
        </is>
      </c>
      <c r="B33" s="4" t="inlineStr">
        <is>
          <t xml:space="preserve"> </t>
        </is>
      </c>
      <c r="C33" s="4" t="inlineStr">
        <is>
          <t xml:space="preserve"> </t>
        </is>
      </c>
    </row>
    <row r="34">
      <c r="A34" s="4" t="inlineStr">
        <is>
          <t>Property, Plant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Total</t>
        </is>
      </c>
      <c r="B36" s="6" t="n">
        <v>1129991</v>
      </c>
      <c r="C36" s="4" t="inlineStr">
        <is>
          <t xml:space="preserve"> </t>
        </is>
      </c>
    </row>
    <row r="37">
      <c r="A37" s="4" t="inlineStr">
        <is>
          <t>Property, Plant and Equipment, Net, Total</t>
        </is>
      </c>
      <c r="B37" s="6" t="n">
        <v>373090</v>
      </c>
      <c r="C37" s="6" t="n">
        <v>384390</v>
      </c>
    </row>
    <row r="38">
      <c r="A38" s="4" t="inlineStr">
        <is>
          <t>Property, Plant and Equipment, Gross</t>
        </is>
      </c>
      <c r="B38" s="6" t="n">
        <v>1129991</v>
      </c>
      <c r="C38" s="4" t="inlineStr">
        <is>
          <t xml:space="preserve"> </t>
        </is>
      </c>
    </row>
    <row r="39">
      <c r="A39" s="4" t="inlineStr">
        <is>
          <t>Accumulated Depreciation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ccumulated Depreciation, Depletion and Amortization, Property, Plant, and Equipment</t>
        </is>
      </c>
      <c r="B41" s="5" t="n">
        <v>-756901</v>
      </c>
      <c r="C41" s="5" t="n">
        <v>-745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perty, Plant and Equipment (Details Narrative) $ in Millions</t>
        </is>
      </c>
      <c r="B1" s="2" t="inlineStr">
        <is>
          <t>9 Months Ended</t>
        </is>
      </c>
    </row>
    <row r="2">
      <c r="B2" s="2" t="inlineStr">
        <is>
          <t>Sep. 30, 2023 USD ($)</t>
        </is>
      </c>
    </row>
    <row r="3">
      <c r="A3" s="3" t="inlineStr">
        <is>
          <t>Property, Plant and Equipment [Abstract]</t>
        </is>
      </c>
      <c r="B3" s="4" t="inlineStr">
        <is>
          <t xml:space="preserve"> </t>
        </is>
      </c>
    </row>
    <row r="4">
      <c r="A4" s="4" t="inlineStr">
        <is>
          <t>[custom:ImpairmentWritedown]</t>
        </is>
      </c>
      <c r="B4" s="9"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401(k) Plan (Details Narrative)</t>
        </is>
      </c>
      <c r="B1" s="2" t="inlineStr">
        <is>
          <t>12 Months Ended</t>
        </is>
      </c>
    </row>
    <row r="2">
      <c r="B2" s="2" t="inlineStr">
        <is>
          <t>Dec. 31, 2023 USD ($)</t>
        </is>
      </c>
    </row>
    <row r="3">
      <c r="A3" s="3" t="inlineStr">
        <is>
          <t>K Plan</t>
        </is>
      </c>
      <c r="B3" s="4" t="inlineStr">
        <is>
          <t xml:space="preserve"> </t>
        </is>
      </c>
    </row>
    <row r="4">
      <c r="A4" s="4" t="inlineStr">
        <is>
          <t>[custom:CashContributionsToThePlan]</t>
        </is>
      </c>
      <c r="B4" s="5" t="n">
        <v>10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Transactions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Net of Forfeitures</t>
        </is>
      </c>
      <c r="B4" s="6" t="n">
        <v>940000</v>
      </c>
      <c r="C4" s="4" t="inlineStr">
        <is>
          <t xml:space="preserve"> </t>
        </is>
      </c>
    </row>
    <row r="5">
      <c r="A5" s="4" t="inlineStr">
        <is>
          <t>Share-Based Compensation Arrangements by Share-Based Payment Award, Options, Grants in Period, Weighted Average Exercise Price</t>
        </is>
      </c>
      <c r="B5" s="7" t="n">
        <v>4.24</v>
      </c>
      <c r="C5" s="4" t="inlineStr">
        <is>
          <t xml:space="preserve"> </t>
        </is>
      </c>
    </row>
    <row r="6">
      <c r="A6" s="4" t="inlineStr">
        <is>
          <t>[custom:OptionsExercised]</t>
        </is>
      </c>
      <c r="B6" s="6" t="n">
        <v>-422500</v>
      </c>
      <c r="C6" s="6" t="n">
        <v>-1001</v>
      </c>
    </row>
    <row r="7">
      <c r="A7" s="4" t="inlineStr">
        <is>
          <t>[custom:OptionsExercisedWeightedAverageExercisePrice]</t>
        </is>
      </c>
      <c r="B7" s="7" t="n">
        <v>2.18</v>
      </c>
      <c r="C7" s="4" t="inlineStr">
        <is>
          <t xml:space="preserve"> </t>
        </is>
      </c>
    </row>
    <row r="8">
      <c r="A8" s="4" t="inlineStr">
        <is>
          <t>[custom:OptionsCancelled]</t>
        </is>
      </c>
      <c r="B8" s="6" t="n">
        <v>-187500</v>
      </c>
      <c r="C8" s="4" t="inlineStr">
        <is>
          <t xml:space="preserve"> </t>
        </is>
      </c>
    </row>
    <row r="9">
      <c r="A9" s="4" t="inlineStr">
        <is>
          <t>[custom:OptionsCancelledWeightedAverageExercisePrice]</t>
        </is>
      </c>
      <c r="B9" s="7" t="n">
        <v>1.28</v>
      </c>
      <c r="C9" s="4" t="inlineStr">
        <is>
          <t xml:space="preserve"> </t>
        </is>
      </c>
    </row>
    <row r="10">
      <c r="A10" s="4" t="inlineStr">
        <is>
          <t>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Options, Outstanding, Number, Beginning Balance</t>
        </is>
      </c>
      <c r="B12" s="6" t="n">
        <v>7722392</v>
      </c>
      <c r="C12" s="6" t="n">
        <v>7578393</v>
      </c>
    </row>
    <row r="13">
      <c r="A13" s="4" t="inlineStr">
        <is>
          <t>Share-Based Compensation Arrangement by Share-Based Payment Award, Options, Outstanding, Weighted Average Exercise Price, Beginning Balance</t>
        </is>
      </c>
      <c r="B13" s="7" t="n">
        <v>2.04</v>
      </c>
      <c r="C13" s="7" t="n">
        <v>2.03</v>
      </c>
    </row>
    <row r="14">
      <c r="A14" s="4" t="inlineStr">
        <is>
          <t>Share-Based Compensation Arrangement by Share-Based Payment Award, Options, Outstanding, Number, Ending Balance</t>
        </is>
      </c>
      <c r="B14" s="6" t="n">
        <v>8052392</v>
      </c>
      <c r="C14" s="6" t="n">
        <v>7577392</v>
      </c>
    </row>
    <row r="15">
      <c r="A15" s="4" t="inlineStr">
        <is>
          <t>Share-Based Compensation Arrangement by Share-Based Payment Award, Options, Outstanding, Weighted Average Exercise Price, Ending Balance</t>
        </is>
      </c>
      <c r="B15" s="7" t="n">
        <v>2.27</v>
      </c>
      <c r="C15" s="7" t="n">
        <v>2.03</v>
      </c>
    </row>
    <row r="16">
      <c r="A16" s="4" t="inlineStr">
        <is>
          <t>Share-Based Compensation Arrangement by Share-Based Payment Award, Options, Exercisable, Number</t>
        </is>
      </c>
      <c r="B16" s="6" t="n">
        <v>7552392</v>
      </c>
      <c r="C16" s="6" t="n">
        <v>7577392</v>
      </c>
    </row>
    <row r="17">
      <c r="A17" s="4" t="inlineStr">
        <is>
          <t>Share-Based Compensation Arrangement by Share-Based Payment Award, Options, Exercisable, Weighted Average Exercise Price</t>
        </is>
      </c>
      <c r="B17" s="7" t="n">
        <v>2.09</v>
      </c>
      <c r="C17" s="7" t="n">
        <v>2.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Oustanding and Exercisable (Detail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ustom:OutstandingOptionsNumber99To128-0]</t>
        </is>
      </c>
      <c r="B4" s="6" t="n">
        <v>243999</v>
      </c>
      <c r="C4" s="4" t="inlineStr">
        <is>
          <t xml:space="preserve"> </t>
        </is>
      </c>
    </row>
    <row r="5">
      <c r="A5" s="4" t="inlineStr">
        <is>
          <t>[custom:OutstandingOptionsAggregateIntrinsicValue99To128-0]</t>
        </is>
      </c>
      <c r="B5" s="5" t="n">
        <v>140759</v>
      </c>
      <c r="C5" s="4" t="inlineStr">
        <is>
          <t xml:space="preserve"> </t>
        </is>
      </c>
    </row>
    <row r="6">
      <c r="A6" s="4" t="inlineStr">
        <is>
          <t>[custom:OutstandingOptionsWeightedAverageRemainingContractualTermYears99To128]</t>
        </is>
      </c>
      <c r="B6" s="4" t="inlineStr">
        <is>
          <t>8 years 29 days</t>
        </is>
      </c>
      <c r="C6" s="4" t="inlineStr">
        <is>
          <t xml:space="preserve"> </t>
        </is>
      </c>
    </row>
    <row r="7">
      <c r="A7" s="4" t="inlineStr">
        <is>
          <t>[custom:ExercisableOptionsNumber99To128-0]</t>
        </is>
      </c>
      <c r="B7" s="6" t="n">
        <v>243999</v>
      </c>
      <c r="C7" s="4" t="inlineStr">
        <is>
          <t xml:space="preserve"> </t>
        </is>
      </c>
    </row>
    <row r="8">
      <c r="A8" s="4" t="inlineStr">
        <is>
          <t>[custom:ExercisableOptionsWeightedAverageExercisePrice99To128-0]</t>
        </is>
      </c>
      <c r="B8" s="7" t="n">
        <v>1.04</v>
      </c>
      <c r="C8" s="4" t="inlineStr">
        <is>
          <t xml:space="preserve"> </t>
        </is>
      </c>
    </row>
    <row r="9">
      <c r="A9" s="4" t="inlineStr">
        <is>
          <t>[custom:ExercisableOptionsAggregateIntrinsicValue99To128-0]</t>
        </is>
      </c>
      <c r="B9" s="5" t="n">
        <v>140759</v>
      </c>
      <c r="C9" s="4" t="inlineStr">
        <is>
          <t xml:space="preserve"> </t>
        </is>
      </c>
    </row>
    <row r="10">
      <c r="A10" s="4" t="inlineStr">
        <is>
          <t>[custom:ExercisableOptionsWeightedAverageRemainingContractualTermYears99To128]</t>
        </is>
      </c>
      <c r="B10" s="4" t="inlineStr">
        <is>
          <t>8 years 29 days</t>
        </is>
      </c>
      <c r="C10" s="4" t="inlineStr">
        <is>
          <t xml:space="preserve"> </t>
        </is>
      </c>
    </row>
    <row r="11">
      <c r="A11" s="4" t="inlineStr">
        <is>
          <t>[custom:OutstandingOptionsNumber160To160-0]</t>
        </is>
      </c>
      <c r="B11" s="6" t="n">
        <v>2863750</v>
      </c>
      <c r="C11" s="4" t="inlineStr">
        <is>
          <t xml:space="preserve"> </t>
        </is>
      </c>
    </row>
    <row r="12">
      <c r="A12" s="4" t="inlineStr">
        <is>
          <t>[custom:OutstandingOptionsAggregateIntrinsicValue160To160-0]</t>
        </is>
      </c>
      <c r="B12" s="5" t="n">
        <v>57275</v>
      </c>
      <c r="C12" s="4" t="inlineStr">
        <is>
          <t xml:space="preserve"> </t>
        </is>
      </c>
    </row>
    <row r="13">
      <c r="A13" s="4" t="inlineStr">
        <is>
          <t>[custom:OutstandingOptionsWeightedAverageRemainingContractualTermYears160To160]</t>
        </is>
      </c>
      <c r="B13" s="4" t="inlineStr">
        <is>
          <t>7 years 3 days</t>
        </is>
      </c>
      <c r="C13" s="4" t="inlineStr">
        <is>
          <t xml:space="preserve"> </t>
        </is>
      </c>
    </row>
    <row r="14">
      <c r="A14" s="4" t="inlineStr">
        <is>
          <t>[custom:ExercisableOptionsNumber160To160-0]</t>
        </is>
      </c>
      <c r="B14" s="6" t="n">
        <v>2863750</v>
      </c>
      <c r="C14" s="4" t="inlineStr">
        <is>
          <t xml:space="preserve"> </t>
        </is>
      </c>
    </row>
    <row r="15">
      <c r="A15" s="4" t="inlineStr">
        <is>
          <t>[custom:ExercisableOptionsWeightedAverageExercisePrice160To160-0]</t>
        </is>
      </c>
      <c r="B15" s="7" t="n">
        <v>1.6</v>
      </c>
      <c r="C15" s="4" t="inlineStr">
        <is>
          <t xml:space="preserve"> </t>
        </is>
      </c>
    </row>
    <row r="16">
      <c r="A16" s="4" t="inlineStr">
        <is>
          <t>[custom:ExercisableOptionsAggregateIntrinsicValue160To160-0]</t>
        </is>
      </c>
      <c r="B16" s="5" t="n">
        <v>57275</v>
      </c>
      <c r="C16" s="4" t="inlineStr">
        <is>
          <t xml:space="preserve"> </t>
        </is>
      </c>
    </row>
    <row r="17">
      <c r="A17" s="4" t="inlineStr">
        <is>
          <t>[custom:ExercisableOptionsWeightedAverageRemainingContractualTermYears160To160]</t>
        </is>
      </c>
      <c r="B17" s="4" t="inlineStr">
        <is>
          <t>7 years 3 days</t>
        </is>
      </c>
      <c r="C17" s="4" t="inlineStr">
        <is>
          <t xml:space="preserve"> </t>
        </is>
      </c>
    </row>
    <row r="18">
      <c r="A18" s="4" t="inlineStr">
        <is>
          <t>[custom:OutstandingOptionsNumber161To193-0]</t>
        </is>
      </c>
      <c r="B18" s="6" t="n">
        <v>435000</v>
      </c>
      <c r="C18" s="4" t="inlineStr">
        <is>
          <t xml:space="preserve"> </t>
        </is>
      </c>
    </row>
    <row r="19">
      <c r="A19" s="4" t="inlineStr">
        <is>
          <t>[custom:OutstandingOptionsAggregateIntrinsicValue161To193-0]</t>
        </is>
      </c>
      <c r="B19" s="5" t="n">
        <v>500</v>
      </c>
      <c r="C19" s="4" t="inlineStr">
        <is>
          <t xml:space="preserve"> </t>
        </is>
      </c>
    </row>
    <row r="20">
      <c r="A20" s="4" t="inlineStr">
        <is>
          <t>[custom:OutstandingOptionsWeightedAverageRemainingContractualTermYears161To193]</t>
        </is>
      </c>
      <c r="B20" s="4" t="inlineStr">
        <is>
          <t>5 years 10 days</t>
        </is>
      </c>
      <c r="C20" s="4" t="inlineStr">
        <is>
          <t xml:space="preserve"> </t>
        </is>
      </c>
    </row>
    <row r="21">
      <c r="A21" s="4" t="inlineStr">
        <is>
          <t>[custom:ExercisableOptionsNumber161To193-0]</t>
        </is>
      </c>
      <c r="B21" s="6" t="n">
        <v>435000</v>
      </c>
      <c r="C21" s="4" t="inlineStr">
        <is>
          <t xml:space="preserve"> </t>
        </is>
      </c>
    </row>
    <row r="22">
      <c r="A22" s="4" t="inlineStr">
        <is>
          <t>[custom:ExercisableOptionsWeightedAverageExercisePrice177-0]</t>
        </is>
      </c>
      <c r="B22" s="7" t="n">
        <v>1.77</v>
      </c>
      <c r="C22" s="4" t="inlineStr">
        <is>
          <t xml:space="preserve"> </t>
        </is>
      </c>
    </row>
    <row r="23">
      <c r="A23" s="4" t="inlineStr">
        <is>
          <t>[custom:ExercisableOptionsWeightedAverageExercisePrice161To193-0]</t>
        </is>
      </c>
      <c r="B23" s="5" t="n">
        <v>500</v>
      </c>
      <c r="C23" s="4" t="inlineStr">
        <is>
          <t xml:space="preserve"> </t>
        </is>
      </c>
    </row>
    <row r="24">
      <c r="A24" s="4" t="inlineStr">
        <is>
          <t>[custom:ExercisableOptionsWeightedAverageRemainingContractualTermYears161To193]</t>
        </is>
      </c>
      <c r="B24" s="4" t="inlineStr">
        <is>
          <t>5 years 10 days</t>
        </is>
      </c>
      <c r="C24" s="4" t="inlineStr">
        <is>
          <t xml:space="preserve"> </t>
        </is>
      </c>
    </row>
    <row r="25">
      <c r="A25" s="4" t="inlineStr">
        <is>
          <t>[custom:OutstandingOptionsNumber239to252-0]</t>
        </is>
      </c>
      <c r="B25" s="6" t="n">
        <v>3389643</v>
      </c>
      <c r="C25" s="4" t="inlineStr">
        <is>
          <t xml:space="preserve"> </t>
        </is>
      </c>
    </row>
    <row r="26">
      <c r="A26" s="4" t="inlineStr">
        <is>
          <t>[custom:OutstandingOptionsAggregateIntrinsicValue239To252-0]</t>
        </is>
      </c>
      <c r="B26" s="4" t="inlineStr">
        <is>
          <t xml:space="preserve"> </t>
        </is>
      </c>
      <c r="C26" s="5" t="n">
        <v>0</v>
      </c>
    </row>
    <row r="27">
      <c r="A27" s="4" t="inlineStr">
        <is>
          <t>[custom:OutstandingOptionsWeightedAverageRemainingContractualTermYears239To252]</t>
        </is>
      </c>
      <c r="B27" s="4" t="inlineStr">
        <is>
          <t>2 years 8 months 1 day</t>
        </is>
      </c>
      <c r="C27" s="4" t="inlineStr">
        <is>
          <t xml:space="preserve"> </t>
        </is>
      </c>
    </row>
    <row r="28">
      <c r="A28" s="4" t="inlineStr">
        <is>
          <t>[custom:ExercisableOptionsNumber239To252-0]</t>
        </is>
      </c>
      <c r="B28" s="6" t="n">
        <v>3389643</v>
      </c>
      <c r="C28" s="4" t="inlineStr">
        <is>
          <t xml:space="preserve"> </t>
        </is>
      </c>
    </row>
    <row r="29">
      <c r="A29" s="4" t="inlineStr">
        <is>
          <t>[custom:ExercisableOptionsWeightedAverageExercisePrice240-0]</t>
        </is>
      </c>
      <c r="B29" s="7" t="n">
        <v>2.4</v>
      </c>
      <c r="C29" s="4" t="inlineStr">
        <is>
          <t xml:space="preserve"> </t>
        </is>
      </c>
    </row>
    <row r="30">
      <c r="A30" s="4" t="inlineStr">
        <is>
          <t>[custom:ExercisableOptionsWeightedAverageExercisePrice239To252-0]</t>
        </is>
      </c>
      <c r="B30" s="5" t="n">
        <v>0</v>
      </c>
      <c r="C30" s="4" t="inlineStr">
        <is>
          <t xml:space="preserve"> </t>
        </is>
      </c>
    </row>
    <row r="31">
      <c r="A31" s="4" t="inlineStr">
        <is>
          <t>[custom:ExercisableOptionsWeightedAverageRemainingContractualTermYears239To252]</t>
        </is>
      </c>
      <c r="B31" s="4" t="inlineStr">
        <is>
          <t>2 years 8 months 1 day</t>
        </is>
      </c>
      <c r="C31" s="4" t="inlineStr">
        <is>
          <t xml:space="preserve"> </t>
        </is>
      </c>
    </row>
    <row r="32">
      <c r="A32" s="4" t="inlineStr">
        <is>
          <t>[custom:OutstandingOptionsNumber315to328-0]</t>
        </is>
      </c>
      <c r="B32" s="6" t="n">
        <v>570000</v>
      </c>
      <c r="C32" s="4" t="inlineStr">
        <is>
          <t xml:space="preserve"> </t>
        </is>
      </c>
    </row>
    <row r="33">
      <c r="A33" s="4" t="inlineStr">
        <is>
          <t>[custom:OutstandingOptionsAggregateIntrinsicValue315To328-0]</t>
        </is>
      </c>
      <c r="B33" s="5" t="n">
        <v>0</v>
      </c>
      <c r="C33" s="4" t="inlineStr">
        <is>
          <t xml:space="preserve"> </t>
        </is>
      </c>
    </row>
    <row r="34">
      <c r="A34" s="4" t="inlineStr">
        <is>
          <t>[custom:OutstandingOptionsWeightedAverageRemainingContractualTermYears315To328]</t>
        </is>
      </c>
      <c r="B34" s="4" t="inlineStr">
        <is>
          <t>4 years 6 months 18 days</t>
        </is>
      </c>
      <c r="C34" s="4" t="inlineStr">
        <is>
          <t xml:space="preserve"> </t>
        </is>
      </c>
    </row>
    <row r="35">
      <c r="A35" s="4" t="inlineStr">
        <is>
          <t>[custom:ExercisableOptionsNumber315To328-0]</t>
        </is>
      </c>
      <c r="B35" s="6" t="n">
        <v>570000</v>
      </c>
      <c r="C35" s="4" t="inlineStr">
        <is>
          <t xml:space="preserve"> </t>
        </is>
      </c>
    </row>
    <row r="36">
      <c r="A36" s="4" t="inlineStr">
        <is>
          <t>[custom:ExercisableOptionsWeightedAverageExercisePrice315To328-0]</t>
        </is>
      </c>
      <c r="B36" s="7" t="n">
        <v>3.21</v>
      </c>
      <c r="C36" s="4" t="inlineStr">
        <is>
          <t xml:space="preserve"> </t>
        </is>
      </c>
    </row>
    <row r="37">
      <c r="A37" s="4" t="inlineStr">
        <is>
          <t>[custom:ExercisableOptionsAggregateIntrinsicValue315To328-0]</t>
        </is>
      </c>
      <c r="B37" s="5" t="n">
        <v>0</v>
      </c>
      <c r="C37" s="4" t="inlineStr">
        <is>
          <t xml:space="preserve"> </t>
        </is>
      </c>
    </row>
    <row r="38">
      <c r="A38" s="4" t="inlineStr">
        <is>
          <t>[custom:ExercisableOptionsWeightedAverageRemainingContractualTermYears315To328]</t>
        </is>
      </c>
      <c r="B38" s="4" t="inlineStr">
        <is>
          <t>4 years 6 months 18 days</t>
        </is>
      </c>
      <c r="C38" s="4" t="inlineStr">
        <is>
          <t xml:space="preserve"> </t>
        </is>
      </c>
    </row>
    <row r="39">
      <c r="A39" s="4" t="inlineStr">
        <is>
          <t>[custom:OutstandingOptionsNumber448to500-0]</t>
        </is>
      </c>
      <c r="B39" s="6" t="n">
        <v>550000</v>
      </c>
      <c r="C39" s="4" t="inlineStr">
        <is>
          <t xml:space="preserve"> </t>
        </is>
      </c>
    </row>
    <row r="40">
      <c r="A40" s="4" t="inlineStr">
        <is>
          <t>[custom:OutstandingOptionsAggregateIntrinsicValue448To500-0]</t>
        </is>
      </c>
      <c r="B40" s="5" t="n">
        <v>0</v>
      </c>
      <c r="C40" s="4" t="inlineStr">
        <is>
          <t xml:space="preserve"> </t>
        </is>
      </c>
    </row>
    <row r="41">
      <c r="A41" s="4" t="inlineStr">
        <is>
          <t>[custom:OutstandingOptionsWeightedAverageRemainingContractualTermYears448To500]</t>
        </is>
      </c>
      <c r="B41" s="4" t="inlineStr">
        <is>
          <t>5 years 21 days</t>
        </is>
      </c>
      <c r="C41" s="4" t="inlineStr">
        <is>
          <t xml:space="preserve"> </t>
        </is>
      </c>
    </row>
    <row r="42">
      <c r="A42" s="4" t="inlineStr">
        <is>
          <t>[custom:ExercisableOptionsNumber448To500-0]</t>
        </is>
      </c>
      <c r="B42" s="6" t="n">
        <v>50000</v>
      </c>
      <c r="C42" s="4" t="inlineStr">
        <is>
          <t xml:space="preserve"> </t>
        </is>
      </c>
    </row>
    <row r="43">
      <c r="A43" s="4" t="inlineStr">
        <is>
          <t>[custom:ExercisableOptionsWeightedAverageExercisePrice448To500-0]</t>
        </is>
      </c>
      <c r="B43" s="7" t="n">
        <v>4.48</v>
      </c>
      <c r="C43" s="4" t="inlineStr">
        <is>
          <t xml:space="preserve"> </t>
        </is>
      </c>
    </row>
    <row r="44">
      <c r="A44" s="4" t="inlineStr">
        <is>
          <t>[custom:ExercisableOptionsAggregateIntrinsicValue448To500-0]</t>
        </is>
      </c>
      <c r="B44" s="5" t="n">
        <v>0</v>
      </c>
      <c r="C44" s="4" t="inlineStr">
        <is>
          <t xml:space="preserve"> </t>
        </is>
      </c>
    </row>
    <row r="45">
      <c r="A45" s="4" t="inlineStr">
        <is>
          <t>[custom:ExercisableOptionsWeightedAverageRemainingContractualTermYears448To500]</t>
        </is>
      </c>
      <c r="B45" s="4" t="inlineStr">
        <is>
          <t>9 years 8 months 12 days</t>
        </is>
      </c>
      <c r="C45" s="4" t="inlineStr">
        <is>
          <t xml:space="preserve"> </t>
        </is>
      </c>
    </row>
    <row r="46">
      <c r="A46" s="4" t="inlineStr">
        <is>
          <t>Outstanding Options Number Total</t>
        </is>
      </c>
      <c r="B46" s="6" t="n">
        <v>8052392</v>
      </c>
      <c r="C46" s="4" t="inlineStr">
        <is>
          <t xml:space="preserve"> </t>
        </is>
      </c>
    </row>
    <row r="47">
      <c r="A47" s="4" t="inlineStr">
        <is>
          <t>Outstanding Options Aggregate Intrinsic Value Total</t>
        </is>
      </c>
      <c r="B47" s="5" t="n">
        <v>198534</v>
      </c>
      <c r="C47" s="4" t="inlineStr">
        <is>
          <t xml:space="preserve"> </t>
        </is>
      </c>
    </row>
    <row r="48">
      <c r="A48" s="4" t="inlineStr">
        <is>
          <t>Outstanding Options Weighted Average Remaining Contractual Term Years Total</t>
        </is>
      </c>
      <c r="B48" s="4" t="inlineStr">
        <is>
          <t>4 years 9 months 18 days</t>
        </is>
      </c>
      <c r="C48" s="4" t="inlineStr">
        <is>
          <t xml:space="preserve"> </t>
        </is>
      </c>
    </row>
    <row r="49">
      <c r="A49" s="4" t="inlineStr">
        <is>
          <t>Exercisable Options Number Total</t>
        </is>
      </c>
      <c r="B49" s="6" t="n">
        <v>7552392</v>
      </c>
      <c r="C49" s="4" t="inlineStr">
        <is>
          <t xml:space="preserve"> </t>
        </is>
      </c>
    </row>
    <row r="50">
      <c r="A50" s="4" t="inlineStr">
        <is>
          <t>Exercisable Options Weighted Average Exercise Price Total</t>
        </is>
      </c>
      <c r="B50" s="7" t="n">
        <v>2.09</v>
      </c>
      <c r="C50" s="4" t="inlineStr">
        <is>
          <t xml:space="preserve"> </t>
        </is>
      </c>
    </row>
    <row r="51">
      <c r="A51" s="4" t="inlineStr">
        <is>
          <t>Exercisable Options Aggregate Intrinsic Value Total</t>
        </is>
      </c>
      <c r="B51" s="5" t="n">
        <v>198534</v>
      </c>
      <c r="C51" s="4" t="inlineStr">
        <is>
          <t xml:space="preserve"> </t>
        </is>
      </c>
    </row>
    <row r="52">
      <c r="A52" s="4" t="inlineStr">
        <is>
          <t>Exercisable Options Weighted Average Remaining Contractual Term Years Total</t>
        </is>
      </c>
      <c r="B52" s="4" t="inlineStr">
        <is>
          <t>4 years 9 months 21 days</t>
        </is>
      </c>
      <c r="C52" s="4" t="inlineStr">
        <is>
          <t xml:space="preserve"> </t>
        </is>
      </c>
    </row>
    <row r="53">
      <c r="A53" s="4" t="inlineStr">
        <is>
          <t>Share-Based Compensation Arrangement by Share-Based Payment Award, Fair Value Assumptions, Risk Free Interest Rate</t>
        </is>
      </c>
      <c r="B53" s="11" t="n">
        <v>0.0492</v>
      </c>
      <c r="C53" s="4" t="inlineStr">
        <is>
          <t xml:space="preserve"> </t>
        </is>
      </c>
    </row>
    <row r="54">
      <c r="A54" s="4" t="inlineStr">
        <is>
          <t>Share-Based Compensation Arrangement by Share-Based Payment Award, Fair Value Assumptions, Expected Term</t>
        </is>
      </c>
      <c r="B54" s="4" t="inlineStr">
        <is>
          <t>1 year 6 months</t>
        </is>
      </c>
      <c r="C54" s="4" t="inlineStr">
        <is>
          <t xml:space="preserve"> </t>
        </is>
      </c>
    </row>
    <row r="55">
      <c r="A55" s="4" t="inlineStr">
        <is>
          <t>Share-Based Compensation Arrangement by Share-Based Payment Award, Fair Value Assumptions, Expected Volatility Rate</t>
        </is>
      </c>
      <c r="B55" s="8" t="n">
        <v>0.45</v>
      </c>
      <c r="C55" s="4" t="inlineStr">
        <is>
          <t xml:space="preserve"> </t>
        </is>
      </c>
    </row>
    <row r="56">
      <c r="A56" s="4" t="inlineStr">
        <is>
          <t>Share-Based Compensation Arrangement by Share-Based Payment Award, Fair Value Assumptions, Expected Dividend Rate</t>
        </is>
      </c>
      <c r="B56" s="8" t="n">
        <v>0</v>
      </c>
      <c r="C56" s="4" t="inlineStr">
        <is>
          <t xml:space="preserve"> </t>
        </is>
      </c>
    </row>
    <row r="57">
      <c r="A57" s="4" t="inlineStr">
        <is>
          <t>Range 99to 128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Share-Based Payment Arrangement, Option, Exercise Price Range, Outstanding, Weighted Average Exercise Price</t>
        </is>
      </c>
      <c r="B59" s="7" t="n">
        <v>1.04</v>
      </c>
      <c r="C59" s="4" t="inlineStr">
        <is>
          <t xml:space="preserve"> </t>
        </is>
      </c>
    </row>
    <row r="60">
      <c r="A60" s="4" t="inlineStr">
        <is>
          <t>Range 160to 160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Share-Based Payment Arrangement, Option, Exercise Price Range, Outstanding, Weighted Average Exercise Price</t>
        </is>
      </c>
      <c r="B62" s="12" t="n">
        <v>1.6</v>
      </c>
      <c r="C62" s="4" t="inlineStr">
        <is>
          <t xml:space="preserve"> </t>
        </is>
      </c>
    </row>
    <row r="63">
      <c r="A63" s="4" t="inlineStr">
        <is>
          <t>Range 161to 193 [Member]</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Share-Based Payment Arrangement, Option, Exercise Price Range, Outstanding, Weighted Average Exercise Price</t>
        </is>
      </c>
      <c r="B65" s="12" t="n">
        <v>1.77</v>
      </c>
      <c r="C65" s="4" t="inlineStr">
        <is>
          <t xml:space="preserve"> </t>
        </is>
      </c>
    </row>
    <row r="66">
      <c r="A66" s="4" t="inlineStr">
        <is>
          <t>Range 239to 252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Share-Based Payment Arrangement, Option, Exercise Price Range, Outstanding, Weighted Average Exercise Price</t>
        </is>
      </c>
      <c r="B68" s="12" t="n">
        <v>2.4</v>
      </c>
      <c r="C68" s="4" t="inlineStr">
        <is>
          <t xml:space="preserve"> </t>
        </is>
      </c>
    </row>
    <row r="69">
      <c r="A69" s="4" t="inlineStr">
        <is>
          <t>Range 315to 328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Share-Based Payment Arrangement, Option, Exercise Price Range, Outstanding, Weighted Average Exercise Price</t>
        </is>
      </c>
      <c r="B71" s="12" t="n">
        <v>3.21</v>
      </c>
      <c r="C71" s="4" t="inlineStr">
        <is>
          <t xml:space="preserve"> </t>
        </is>
      </c>
    </row>
    <row r="72">
      <c r="A72" s="4" t="inlineStr">
        <is>
          <t>Range 448to 500 [Member]</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Share-Based Payment Arrangement, Option, Exercise Price Range, Outstanding, Weighted Average Exercise Price</t>
        </is>
      </c>
      <c r="B74" s="12" t="n">
        <v>4.95</v>
      </c>
      <c r="C74" s="4" t="inlineStr">
        <is>
          <t xml:space="preserve"> </t>
        </is>
      </c>
    </row>
    <row r="75">
      <c r="A75" s="4" t="inlineStr">
        <is>
          <t>Range 99to 500 [Member]</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Share-Based Payment Arrangement, Option, Exercise Price Range, Outstanding, Weighted Average Exercise Price</t>
        </is>
      </c>
      <c r="B77" s="12" t="n">
        <v>2.27</v>
      </c>
      <c r="C77" s="4" t="inlineStr">
        <is>
          <t xml:space="preserve"> </t>
        </is>
      </c>
    </row>
    <row r="78">
      <c r="A78" s="4" t="inlineStr">
        <is>
          <t>Minimum [Member] | Range 99to 128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Share-Based Payment Arrangement, Option, Exercise Price Range, Outstanding, Weighted Average Exercise Price</t>
        </is>
      </c>
      <c r="B80" s="12" t="n">
        <v>0.99</v>
      </c>
      <c r="C80" s="4" t="inlineStr">
        <is>
          <t xml:space="preserve"> </t>
        </is>
      </c>
    </row>
    <row r="81">
      <c r="A81" s="4" t="inlineStr">
        <is>
          <t>Minimum [Member] | Range 160to 160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Share-Based Payment Arrangement, Option, Exercise Price Range, Outstanding, Weighted Average Exercise Price</t>
        </is>
      </c>
      <c r="B83" s="12" t="n">
        <v>1.6</v>
      </c>
      <c r="C83" s="4" t="inlineStr">
        <is>
          <t xml:space="preserve"> </t>
        </is>
      </c>
    </row>
    <row r="84">
      <c r="A84" s="4" t="inlineStr">
        <is>
          <t>Minimum [Member] | Range 161to 193 [Member]</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Share-Based Payment Arrangement, Option, Exercise Price Range, Outstanding, Weighted Average Exercise Price</t>
        </is>
      </c>
      <c r="B86" s="12" t="n">
        <v>1.61</v>
      </c>
      <c r="C86" s="4" t="inlineStr">
        <is>
          <t xml:space="preserve"> </t>
        </is>
      </c>
    </row>
    <row r="87">
      <c r="A87" s="4" t="inlineStr">
        <is>
          <t>Minimum [Member] | Range 239to 252 [Member]</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Share-Based Payment Arrangement, Option, Exercise Price Range, Outstanding, Weighted Average Exercise Price</t>
        </is>
      </c>
      <c r="B89" s="12" t="n">
        <v>2.39</v>
      </c>
      <c r="C89" s="4" t="inlineStr">
        <is>
          <t xml:space="preserve"> </t>
        </is>
      </c>
    </row>
    <row r="90">
      <c r="A90" s="4" t="inlineStr">
        <is>
          <t>Minimum [Member] | Range 315to 328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Share-Based Payment Arrangement, Option, Exercise Price Range, Outstanding, Weighted Average Exercise Price</t>
        </is>
      </c>
      <c r="B92" s="12" t="n">
        <v>3.15</v>
      </c>
      <c r="C92" s="4" t="inlineStr">
        <is>
          <t xml:space="preserve"> </t>
        </is>
      </c>
    </row>
    <row r="93">
      <c r="A93" s="4" t="inlineStr">
        <is>
          <t>Minimum [Member] | Range 448to 500 [Member]</t>
        </is>
      </c>
      <c r="B93" s="4" t="inlineStr">
        <is>
          <t xml:space="preserve"> </t>
        </is>
      </c>
      <c r="C93" s="4" t="inlineStr">
        <is>
          <t xml:space="preserve"> </t>
        </is>
      </c>
    </row>
    <row r="94">
      <c r="A94" s="3" t="inlineStr">
        <is>
          <t>Share-Based Compensation Arrangement by Share-Based Payment Award [Line Items]</t>
        </is>
      </c>
      <c r="B94" s="4" t="inlineStr">
        <is>
          <t xml:space="preserve"> </t>
        </is>
      </c>
      <c r="C94" s="4" t="inlineStr">
        <is>
          <t xml:space="preserve"> </t>
        </is>
      </c>
    </row>
    <row r="95">
      <c r="A95" s="4" t="inlineStr">
        <is>
          <t>Share-Based Payment Arrangement, Option, Exercise Price Range, Outstanding, Weighted Average Exercise Price</t>
        </is>
      </c>
      <c r="B95" s="12" t="n">
        <v>4.48</v>
      </c>
      <c r="C95" s="4" t="inlineStr">
        <is>
          <t xml:space="preserve"> </t>
        </is>
      </c>
    </row>
    <row r="96">
      <c r="A96" s="4" t="inlineStr">
        <is>
          <t>Minimum [Member] | Range 99to 500 [Member]</t>
        </is>
      </c>
      <c r="B96" s="4" t="inlineStr">
        <is>
          <t xml:space="preserve"> </t>
        </is>
      </c>
      <c r="C96" s="4" t="inlineStr">
        <is>
          <t xml:space="preserve"> </t>
        </is>
      </c>
    </row>
    <row r="97">
      <c r="A97" s="3" t="inlineStr">
        <is>
          <t>Share-Based Compensation Arrangement by Share-Based Payment Award [Line Items]</t>
        </is>
      </c>
      <c r="B97" s="4" t="inlineStr">
        <is>
          <t xml:space="preserve"> </t>
        </is>
      </c>
      <c r="C97" s="4" t="inlineStr">
        <is>
          <t xml:space="preserve"> </t>
        </is>
      </c>
    </row>
    <row r="98">
      <c r="A98" s="4" t="inlineStr">
        <is>
          <t>Share-Based Payment Arrangement, Option, Exercise Price Range, Outstanding, Weighted Average Exercise Price</t>
        </is>
      </c>
      <c r="B98" s="12" t="n">
        <v>0.99</v>
      </c>
      <c r="C98" s="4" t="inlineStr">
        <is>
          <t xml:space="preserve"> </t>
        </is>
      </c>
    </row>
    <row r="99">
      <c r="A99" s="4" t="inlineStr">
        <is>
          <t>Maximum [Member] | Range 99to 128 [Member]</t>
        </is>
      </c>
      <c r="B99" s="4" t="inlineStr">
        <is>
          <t xml:space="preserve"> </t>
        </is>
      </c>
      <c r="C99" s="4" t="inlineStr">
        <is>
          <t xml:space="preserve"> </t>
        </is>
      </c>
    </row>
    <row r="100">
      <c r="A100" s="3" t="inlineStr">
        <is>
          <t>Share-Based Compensation Arrangement by Share-Based Payment Award [Line Items]</t>
        </is>
      </c>
      <c r="B100" s="4" t="inlineStr">
        <is>
          <t xml:space="preserve"> </t>
        </is>
      </c>
      <c r="C100" s="4" t="inlineStr">
        <is>
          <t xml:space="preserve"> </t>
        </is>
      </c>
    </row>
    <row r="101">
      <c r="A101" s="4" t="inlineStr">
        <is>
          <t>Share-Based Payment Arrangement, Option, Exercise Price Range, Outstanding, Weighted Average Exercise Price</t>
        </is>
      </c>
      <c r="B101" s="12" t="n">
        <v>1.28</v>
      </c>
      <c r="C101" s="4" t="inlineStr">
        <is>
          <t xml:space="preserve"> </t>
        </is>
      </c>
    </row>
    <row r="102">
      <c r="A102" s="4" t="inlineStr">
        <is>
          <t>Maximum [Member] | Range 161to 193 [Member]</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Share-Based Payment Arrangement, Option, Exercise Price Range, Outstanding, Weighted Average Exercise Price</t>
        </is>
      </c>
      <c r="B104" s="12" t="n">
        <v>1.93</v>
      </c>
      <c r="C104" s="4" t="inlineStr">
        <is>
          <t xml:space="preserve"> </t>
        </is>
      </c>
    </row>
    <row r="105">
      <c r="A105" s="4" t="inlineStr">
        <is>
          <t>Maximum [Member] | Range 239to 252 [Member]</t>
        </is>
      </c>
      <c r="B105" s="4" t="inlineStr">
        <is>
          <t xml:space="preserve"> </t>
        </is>
      </c>
      <c r="C105" s="4" t="inlineStr">
        <is>
          <t xml:space="preserve"> </t>
        </is>
      </c>
    </row>
    <row r="106">
      <c r="A106" s="3" t="inlineStr">
        <is>
          <t>Share-Based Compensation Arrangement by Share-Based Payment Award [Line Items]</t>
        </is>
      </c>
      <c r="B106" s="4" t="inlineStr">
        <is>
          <t xml:space="preserve"> </t>
        </is>
      </c>
      <c r="C106" s="4" t="inlineStr">
        <is>
          <t xml:space="preserve"> </t>
        </is>
      </c>
    </row>
    <row r="107">
      <c r="A107" s="4" t="inlineStr">
        <is>
          <t>Share-Based Payment Arrangement, Option, Exercise Price Range, Outstanding, Weighted Average Exercise Price</t>
        </is>
      </c>
      <c r="B107" s="12" t="n">
        <v>2.52</v>
      </c>
      <c r="C107" s="4" t="inlineStr">
        <is>
          <t xml:space="preserve"> </t>
        </is>
      </c>
    </row>
    <row r="108">
      <c r="A108" s="4" t="inlineStr">
        <is>
          <t>Maximum [Member] | Range 315to 328 [Member]</t>
        </is>
      </c>
      <c r="B108" s="4" t="inlineStr">
        <is>
          <t xml:space="preserve"> </t>
        </is>
      </c>
      <c r="C108" s="4" t="inlineStr">
        <is>
          <t xml:space="preserve"> </t>
        </is>
      </c>
    </row>
    <row r="109">
      <c r="A109" s="3" t="inlineStr">
        <is>
          <t>Share-Based Compensation Arrangement by Share-Based Payment Award [Line Items]</t>
        </is>
      </c>
      <c r="B109" s="4" t="inlineStr">
        <is>
          <t xml:space="preserve"> </t>
        </is>
      </c>
      <c r="C109" s="4" t="inlineStr">
        <is>
          <t xml:space="preserve"> </t>
        </is>
      </c>
    </row>
    <row r="110">
      <c r="A110" s="4" t="inlineStr">
        <is>
          <t>Share-Based Payment Arrangement, Option, Exercise Price Range, Outstanding, Weighted Average Exercise Price</t>
        </is>
      </c>
      <c r="B110" s="12" t="n">
        <v>3.28</v>
      </c>
      <c r="C110" s="4" t="inlineStr">
        <is>
          <t xml:space="preserve"> </t>
        </is>
      </c>
    </row>
    <row r="111">
      <c r="A111" s="4" t="inlineStr">
        <is>
          <t>Maximum [Member] | Range 448to 500 [Member]</t>
        </is>
      </c>
      <c r="B111" s="4" t="inlineStr">
        <is>
          <t xml:space="preserve"> </t>
        </is>
      </c>
      <c r="C111" s="4" t="inlineStr">
        <is>
          <t xml:space="preserve"> </t>
        </is>
      </c>
    </row>
    <row r="112">
      <c r="A112" s="3" t="inlineStr">
        <is>
          <t>Share-Based Compensation Arrangement by Share-Based Payment Award [Line Items]</t>
        </is>
      </c>
      <c r="B112" s="4" t="inlineStr">
        <is>
          <t xml:space="preserve"> </t>
        </is>
      </c>
      <c r="C112" s="4" t="inlineStr">
        <is>
          <t xml:space="preserve"> </t>
        </is>
      </c>
    </row>
    <row r="113">
      <c r="A113" s="4" t="inlineStr">
        <is>
          <t>Share-Based Payment Arrangement, Option, Exercise Price Range, Outstanding, Weighted Average Exercise Price</t>
        </is>
      </c>
      <c r="B113" s="6" t="n">
        <v>5</v>
      </c>
      <c r="C113" s="4" t="inlineStr">
        <is>
          <t xml:space="preserve"> </t>
        </is>
      </c>
    </row>
    <row r="114">
      <c r="A114" s="4" t="inlineStr">
        <is>
          <t>Maximum [Member] | Range 99to 500 [Member]</t>
        </is>
      </c>
      <c r="B114" s="4" t="inlineStr">
        <is>
          <t xml:space="preserve"> </t>
        </is>
      </c>
      <c r="C114" s="4" t="inlineStr">
        <is>
          <t xml:space="preserve"> </t>
        </is>
      </c>
    </row>
    <row r="115">
      <c r="A115" s="3" t="inlineStr">
        <is>
          <t>Share-Based Compensation Arrangement by Share-Based Payment Award [Line Items]</t>
        </is>
      </c>
      <c r="B115" s="4" t="inlineStr">
        <is>
          <t xml:space="preserve"> </t>
        </is>
      </c>
      <c r="C115" s="4" t="inlineStr">
        <is>
          <t xml:space="preserve"> </t>
        </is>
      </c>
    </row>
    <row r="116">
      <c r="A116" s="4" t="inlineStr">
        <is>
          <t>Share-Based Payment Arrangement, Option, Exercise Price Range, Outstanding, Weighted Average Exercise Price</t>
        </is>
      </c>
      <c r="B116" s="5" t="n">
        <v>5</v>
      </c>
      <c r="C1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Details Narrative) - USD ($) $ / shares in Units, $ in Millions</t>
        </is>
      </c>
      <c r="B1" s="2" t="inlineStr">
        <is>
          <t>9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custom:MaximumNumberOfOptionsAvailableUnderThePlan-0]</t>
        </is>
      </c>
      <c r="B4" s="6" t="n">
        <v>9939500</v>
      </c>
      <c r="C4" s="4" t="inlineStr">
        <is>
          <t xml:space="preserve"> </t>
        </is>
      </c>
    </row>
    <row r="5">
      <c r="A5" s="4" t="inlineStr">
        <is>
          <t>[custom:OptionsAvailableForGrant-0]</t>
        </is>
      </c>
      <c r="B5" s="6" t="n">
        <v>1463607</v>
      </c>
      <c r="C5" s="4" t="inlineStr">
        <is>
          <t xml:space="preserve"> </t>
        </is>
      </c>
    </row>
    <row r="6">
      <c r="A6" s="4" t="inlineStr">
        <is>
          <t>[custom:AmendedMaximumNumberOfOptionsAvailableUnderThePlan-0]</t>
        </is>
      </c>
      <c r="B6" s="6" t="n">
        <v>14932307</v>
      </c>
      <c r="C6" s="4" t="inlineStr">
        <is>
          <t xml:space="preserve"> </t>
        </is>
      </c>
    </row>
    <row r="7">
      <c r="A7" s="4" t="inlineStr">
        <is>
          <t>[custom:ConditionalOptionsGranted]</t>
        </is>
      </c>
      <c r="B7" s="6" t="n">
        <v>2500000</v>
      </c>
      <c r="C7" s="4" t="inlineStr">
        <is>
          <t xml:space="preserve"> </t>
        </is>
      </c>
    </row>
    <row r="8">
      <c r="A8" s="4" t="inlineStr">
        <is>
          <t>Share-Based Compensation Arrangement by Share-Based Payment Award, Options, Grants in Period, Weighted Average Grant Date Fair Value</t>
        </is>
      </c>
      <c r="B8" s="7" t="n">
        <v>0.58</v>
      </c>
      <c r="C8" s="4" t="inlineStr">
        <is>
          <t xml:space="preserve"> </t>
        </is>
      </c>
    </row>
    <row r="9">
      <c r="A9" s="4" t="inlineStr">
        <is>
          <t>Amount Payable In Event Of Change Of Control</t>
        </is>
      </c>
      <c r="B9" s="9" t="n">
        <v>3.3</v>
      </c>
      <c r="C9" s="4" t="inlineStr">
        <is>
          <t xml:space="preserve"> </t>
        </is>
      </c>
    </row>
    <row r="10">
      <c r="A10" s="4" t="inlineStr">
        <is>
          <t>[custom:AmountPayableInEventOfMilestoneAchievement-0]</t>
        </is>
      </c>
      <c r="B10" s="5" t="n">
        <v>1</v>
      </c>
      <c r="C10" s="4" t="inlineStr">
        <is>
          <t xml:space="preserve"> </t>
        </is>
      </c>
    </row>
    <row r="11">
      <c r="A11" s="4" t="inlineStr">
        <is>
          <t>[custom:SeveranceLiability-0]</t>
        </is>
      </c>
      <c r="B11" s="4" t="inlineStr">
        <is>
          <t xml:space="preserve"> </t>
        </is>
      </c>
      <c r="C11" s="9" t="n">
        <v>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 benefit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IncomeTaxBenefitBasedOnStatutoryTaxRates]</t>
        </is>
      </c>
      <c r="B4" s="5" t="n">
        <v>-1289834</v>
      </c>
      <c r="C4" s="5" t="n">
        <v>211366</v>
      </c>
      <c r="D4" s="5" t="n">
        <v>0</v>
      </c>
      <c r="E4" s="5" t="n">
        <v>835825</v>
      </c>
      <c r="F4" s="4" t="inlineStr">
        <is>
          <t xml:space="preserve"> </t>
        </is>
      </c>
    </row>
    <row r="5">
      <c r="A5" s="4" t="inlineStr">
        <is>
          <t>[custom:IncomeTaxBenefitBasedOnStatutoryTaxRatesPercentage]</t>
        </is>
      </c>
      <c r="B5" s="4" t="inlineStr">
        <is>
          <t>(45.00%)</t>
        </is>
      </c>
      <c r="C5" s="8" t="n">
        <v>0.25</v>
      </c>
      <c r="D5" s="8" t="n">
        <v>0</v>
      </c>
      <c r="E5" s="8" t="n">
        <v>0.25</v>
      </c>
      <c r="F5" s="4" t="inlineStr">
        <is>
          <t xml:space="preserve"> </t>
        </is>
      </c>
    </row>
    <row r="6">
      <c r="A6" s="4" t="inlineStr">
        <is>
          <t>Different Tax Rates On Foreign Subsidiaries</t>
        </is>
      </c>
      <c r="B6" s="5" t="n">
        <v>1991945</v>
      </c>
      <c r="C6" s="5" t="n">
        <v>-66280</v>
      </c>
      <c r="D6" s="5" t="n">
        <v>1995622</v>
      </c>
      <c r="E6" s="5" t="n">
        <v>-139013</v>
      </c>
      <c r="F6" s="4" t="inlineStr">
        <is>
          <t xml:space="preserve"> </t>
        </is>
      </c>
    </row>
    <row r="7">
      <c r="A7" s="4" t="inlineStr">
        <is>
          <t>[custom:DifferentTaxRatesOnForeignSubsidiariesPercentage]</t>
        </is>
      </c>
      <c r="B7" s="8" t="n">
        <v>0.6899999999999999</v>
      </c>
      <c r="C7" s="4" t="inlineStr">
        <is>
          <t>(8.00%)</t>
        </is>
      </c>
      <c r="D7" s="8" t="n">
        <v>0.25</v>
      </c>
      <c r="E7" s="4" t="inlineStr">
        <is>
          <t>(4.00%)</t>
        </is>
      </c>
      <c r="F7" s="4" t="inlineStr">
        <is>
          <t xml:space="preserve"> </t>
        </is>
      </c>
    </row>
    <row r="8">
      <c r="A8" s="4" t="inlineStr">
        <is>
          <t>Nondeductible Expenses</t>
        </is>
      </c>
      <c r="B8" s="5" t="n">
        <v>-28965</v>
      </c>
      <c r="C8" s="5" t="n">
        <v>-42</v>
      </c>
      <c r="D8" s="5" t="n">
        <v>-127612</v>
      </c>
      <c r="E8" s="5" t="n">
        <v>-206</v>
      </c>
      <c r="F8" s="4" t="inlineStr">
        <is>
          <t xml:space="preserve"> </t>
        </is>
      </c>
    </row>
    <row r="9">
      <c r="A9" s="4" t="inlineStr">
        <is>
          <t>[custom:NondeductibleExpensesPercentage]</t>
        </is>
      </c>
      <c r="B9" s="4" t="inlineStr">
        <is>
          <t>(1.00%)</t>
        </is>
      </c>
      <c r="C9" s="8" t="n">
        <v>0</v>
      </c>
      <c r="D9" s="4" t="inlineStr">
        <is>
          <t>(2.00%)</t>
        </is>
      </c>
      <c r="E9" s="8" t="n">
        <v>0</v>
      </c>
      <c r="F9" s="4" t="inlineStr">
        <is>
          <t xml:space="preserve"> </t>
        </is>
      </c>
    </row>
    <row r="10">
      <c r="A10" s="4" t="inlineStr">
        <is>
          <t>[custom:DerecognitionOfPreviouslyRecognizedTaxBenefit]</t>
        </is>
      </c>
      <c r="B10" s="5" t="n">
        <v>0</v>
      </c>
      <c r="C10" s="5" t="n">
        <v>-17605113</v>
      </c>
      <c r="D10" s="5" t="n">
        <v>0</v>
      </c>
      <c r="E10" s="5" t="n">
        <v>-17605113</v>
      </c>
      <c r="F10" s="4" t="inlineStr">
        <is>
          <t xml:space="preserve"> </t>
        </is>
      </c>
    </row>
    <row r="11">
      <c r="A11" s="4" t="inlineStr">
        <is>
          <t>[custom:DerecognitionOfPreviouslyRecognizedTaxBenefitPercentage]</t>
        </is>
      </c>
      <c r="B11" s="8" t="n">
        <v>0</v>
      </c>
      <c r="C11" s="4" t="inlineStr">
        <is>
          <t>(2082.00%)</t>
        </is>
      </c>
      <c r="D11" s="8" t="n">
        <v>0</v>
      </c>
      <c r="E11" s="4" t="inlineStr">
        <is>
          <t>(527.00%)</t>
        </is>
      </c>
      <c r="F11" s="4" t="inlineStr">
        <is>
          <t xml:space="preserve"> </t>
        </is>
      </c>
    </row>
    <row r="12">
      <c r="A12" s="4" t="inlineStr">
        <is>
          <t>Change In Valuation Allowance And Other</t>
        </is>
      </c>
      <c r="B12" s="5" t="n">
        <v>-673146</v>
      </c>
      <c r="C12" s="5" t="n">
        <v>-145044</v>
      </c>
      <c r="D12" s="5" t="n">
        <v>-1868010</v>
      </c>
      <c r="E12" s="5" t="n">
        <v>-696606</v>
      </c>
      <c r="F12" s="4" t="inlineStr">
        <is>
          <t xml:space="preserve"> </t>
        </is>
      </c>
    </row>
    <row r="13">
      <c r="A13" s="4" t="inlineStr">
        <is>
          <t>[custom:ChangeInValuationAllowanceAndOtherPercentage]</t>
        </is>
      </c>
      <c r="B13" s="4" t="inlineStr">
        <is>
          <t>(23.00%)</t>
        </is>
      </c>
      <c r="C13" s="4" t="inlineStr">
        <is>
          <t>(17.00%)</t>
        </is>
      </c>
      <c r="D13" s="4" t="inlineStr">
        <is>
          <t>(23.00%)</t>
        </is>
      </c>
      <c r="E13" s="4" t="inlineStr">
        <is>
          <t>(21.00%)</t>
        </is>
      </c>
      <c r="F13" s="4" t="inlineStr">
        <is>
          <t xml:space="preserve"> </t>
        </is>
      </c>
    </row>
    <row r="14">
      <c r="A14" s="4" t="inlineStr">
        <is>
          <t>Income Tax Examination, Interest Expense</t>
        </is>
      </c>
      <c r="B14" s="5" t="n">
        <v>-254326</v>
      </c>
      <c r="C14" s="5" t="n">
        <v>0</v>
      </c>
      <c r="D14" s="5" t="n">
        <v>-648331</v>
      </c>
      <c r="E14" s="5" t="n">
        <v>0</v>
      </c>
      <c r="F14" s="4" t="inlineStr">
        <is>
          <t xml:space="preserve"> </t>
        </is>
      </c>
    </row>
    <row r="15">
      <c r="A15" s="4" t="inlineStr">
        <is>
          <t>[custom:InterestOnIncomeTaxPercentage]</t>
        </is>
      </c>
      <c r="B15" s="4" t="inlineStr">
        <is>
          <t>(900.00%)</t>
        </is>
      </c>
      <c r="C15" s="8" t="n">
        <v>0</v>
      </c>
      <c r="D15" s="4" t="inlineStr">
        <is>
          <t>(800.00%)</t>
        </is>
      </c>
      <c r="E15" s="8" t="n">
        <v>0</v>
      </c>
      <c r="F15" s="4" t="inlineStr">
        <is>
          <t xml:space="preserve"> </t>
        </is>
      </c>
    </row>
    <row r="16">
      <c r="A16" s="4" t="inlineStr">
        <is>
          <t>[custom:IncomeTaxExpense]</t>
        </is>
      </c>
      <c r="B16" s="5" t="n">
        <v>-254326</v>
      </c>
      <c r="C16" s="5" t="n">
        <v>-17605113</v>
      </c>
      <c r="D16" s="5" t="n">
        <v>-648331</v>
      </c>
      <c r="E16" s="5" t="n">
        <v>-17605113</v>
      </c>
      <c r="F16" s="4" t="inlineStr">
        <is>
          <t xml:space="preserve"> </t>
        </is>
      </c>
    </row>
    <row r="17">
      <c r="A17" s="4" t="inlineStr">
        <is>
          <t>[custom:IncomeTaxExpensePercentage]</t>
        </is>
      </c>
      <c r="B17" s="4" t="inlineStr">
        <is>
          <t>(9.00%)</t>
        </is>
      </c>
      <c r="C17" s="4" t="inlineStr">
        <is>
          <t>(2082.00%)</t>
        </is>
      </c>
      <c r="D17" s="4" t="inlineStr">
        <is>
          <t>(8.00%)</t>
        </is>
      </c>
      <c r="E17" s="4" t="inlineStr">
        <is>
          <t>(527.00%)</t>
        </is>
      </c>
      <c r="F17" s="4" t="inlineStr">
        <is>
          <t xml:space="preserve"> </t>
        </is>
      </c>
    </row>
    <row r="18">
      <c r="A18" s="4" t="inlineStr">
        <is>
          <t>Total amount of gross unrecognized tax benefits at beginning of year</t>
        </is>
      </c>
      <c r="B18" s="4" t="inlineStr">
        <is>
          <t xml:space="preserve"> </t>
        </is>
      </c>
      <c r="C18" s="4" t="inlineStr">
        <is>
          <t xml:space="preserve"> </t>
        </is>
      </c>
      <c r="D18" s="5" t="n">
        <v>16046894</v>
      </c>
      <c r="E18" s="4" t="inlineStr">
        <is>
          <t xml:space="preserve"> </t>
        </is>
      </c>
      <c r="F18" s="4" t="inlineStr">
        <is>
          <t xml:space="preserve"> </t>
        </is>
      </c>
    </row>
    <row r="19">
      <c r="A19" s="4" t="inlineStr">
        <is>
          <t>Addition for tax positions of prior years</t>
        </is>
      </c>
      <c r="B19" s="4" t="inlineStr">
        <is>
          <t xml:space="preserve"> </t>
        </is>
      </c>
      <c r="C19" s="4" t="inlineStr">
        <is>
          <t xml:space="preserve"> </t>
        </is>
      </c>
      <c r="D19" s="4" t="inlineStr">
        <is>
          <t xml:space="preserve"> </t>
        </is>
      </c>
      <c r="E19" s="4" t="inlineStr">
        <is>
          <t xml:space="preserve"> </t>
        </is>
      </c>
      <c r="F19" s="6" t="n">
        <v>16046894</v>
      </c>
    </row>
    <row r="20">
      <c r="A20" s="4" t="inlineStr">
        <is>
          <t>Total amount of gross unrecognized tax benefits at end of period</t>
        </is>
      </c>
      <c r="B20" s="4" t="inlineStr">
        <is>
          <t xml:space="preserve"> </t>
        </is>
      </c>
      <c r="C20" s="4" t="inlineStr">
        <is>
          <t xml:space="preserve"> </t>
        </is>
      </c>
      <c r="D20" s="6" t="n">
        <v>16046894</v>
      </c>
      <c r="E20" s="4" t="inlineStr">
        <is>
          <t xml:space="preserve"> </t>
        </is>
      </c>
      <c r="F20" s="5" t="n">
        <v>16046894</v>
      </c>
    </row>
    <row r="21">
      <c r="A21" s="3" t="inlineStr">
        <is>
          <t>Deferred income tax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 forwards</t>
        </is>
      </c>
      <c r="B22" s="5" t="n">
        <v>1458605</v>
      </c>
      <c r="C22" s="5" t="n">
        <v>43223586</v>
      </c>
      <c r="D22" s="6" t="n">
        <v>1458605</v>
      </c>
      <c r="E22" s="6" t="n">
        <v>43223586</v>
      </c>
      <c r="F22" s="4" t="inlineStr">
        <is>
          <t xml:space="preserve"> </t>
        </is>
      </c>
    </row>
    <row r="23">
      <c r="A23" s="4" t="inlineStr">
        <is>
          <t>Property, Plant and Equipment</t>
        </is>
      </c>
      <c r="B23" s="6" t="n">
        <v>-2518</v>
      </c>
      <c r="C23" s="6" t="n">
        <v>-3410</v>
      </c>
      <c r="D23" s="6" t="n">
        <v>-2518</v>
      </c>
      <c r="E23" s="6" t="n">
        <v>-3410</v>
      </c>
      <c r="F23" s="4" t="inlineStr">
        <is>
          <t xml:space="preserve"> </t>
        </is>
      </c>
    </row>
    <row r="24">
      <c r="A24" s="4" t="inlineStr">
        <is>
          <t>Other</t>
        </is>
      </c>
      <c r="B24" s="6" t="n">
        <v>45008</v>
      </c>
      <c r="C24" s="6" t="n">
        <v>1615179</v>
      </c>
      <c r="D24" s="6" t="n">
        <v>45008</v>
      </c>
      <c r="E24" s="6" t="n">
        <v>1615179</v>
      </c>
      <c r="F24" s="4" t="inlineStr">
        <is>
          <t xml:space="preserve"> </t>
        </is>
      </c>
    </row>
    <row r="25">
      <c r="A25" s="4" t="inlineStr">
        <is>
          <t xml:space="preserve">  Total deferred income tax asset</t>
        </is>
      </c>
      <c r="B25" s="6" t="n">
        <v>1501095</v>
      </c>
      <c r="C25" s="6" t="n">
        <v>44835355</v>
      </c>
      <c r="D25" s="6" t="n">
        <v>1501095</v>
      </c>
      <c r="E25" s="6" t="n">
        <v>44835355</v>
      </c>
      <c r="F25" s="4" t="inlineStr">
        <is>
          <t xml:space="preserve"> </t>
        </is>
      </c>
    </row>
    <row r="26">
      <c r="A26" s="4" t="inlineStr">
        <is>
          <t>Valuation allowance</t>
        </is>
      </c>
      <c r="B26" s="6" t="n">
        <v>-1021075</v>
      </c>
      <c r="C26" s="6" t="n">
        <v>-44598283</v>
      </c>
      <c r="D26" s="6" t="n">
        <v>-1021075</v>
      </c>
      <c r="E26" s="6" t="n">
        <v>-44598283</v>
      </c>
      <c r="F26" s="4" t="inlineStr">
        <is>
          <t xml:space="preserve"> </t>
        </is>
      </c>
    </row>
    <row r="27">
      <c r="A27" s="4" t="inlineStr">
        <is>
          <t>Deferred income tax assets net of valuation allowance</t>
        </is>
      </c>
      <c r="B27" s="6" t="n">
        <v>480020</v>
      </c>
      <c r="C27" s="6" t="n">
        <v>237072</v>
      </c>
      <c r="D27" s="6" t="n">
        <v>480020</v>
      </c>
      <c r="E27" s="6" t="n">
        <v>237072</v>
      </c>
      <c r="F27" s="4" t="inlineStr">
        <is>
          <t xml:space="preserve"> </t>
        </is>
      </c>
    </row>
    <row r="28">
      <c r="A28" s="3" t="inlineStr">
        <is>
          <t>Deferred income tax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t>
        </is>
      </c>
      <c r="B29" s="6" t="n">
        <v>-480020</v>
      </c>
      <c r="C29" s="6" t="n">
        <v>-237072</v>
      </c>
      <c r="D29" s="6" t="n">
        <v>-480020</v>
      </c>
      <c r="E29" s="6" t="n">
        <v>-237072</v>
      </c>
      <c r="F29" s="4" t="inlineStr">
        <is>
          <t xml:space="preserve"> </t>
        </is>
      </c>
    </row>
    <row r="30">
      <c r="A30" s="4" t="inlineStr">
        <is>
          <t>Net deferred income tax asset</t>
        </is>
      </c>
      <c r="B30" s="4" t="inlineStr">
        <is>
          <t xml:space="preserve"> </t>
        </is>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LOSS)</t>
        </is>
      </c>
      <c r="B3" s="4" t="inlineStr">
        <is>
          <t xml:space="preserve"> </t>
        </is>
      </c>
      <c r="C3" s="4" t="inlineStr">
        <is>
          <t xml:space="preserve"> </t>
        </is>
      </c>
      <c r="D3" s="4" t="inlineStr">
        <is>
          <t xml:space="preserve"> </t>
        </is>
      </c>
      <c r="E3" s="4" t="inlineStr">
        <is>
          <t xml:space="preserve"> </t>
        </is>
      </c>
    </row>
    <row r="4">
      <c r="A4" s="4" t="inlineStr">
        <is>
          <t>Interest income</t>
        </is>
      </c>
      <c r="B4" s="5" t="n">
        <v>1038391</v>
      </c>
      <c r="C4" s="5" t="n">
        <v>484839</v>
      </c>
      <c r="D4" s="5" t="n">
        <v>1988741</v>
      </c>
      <c r="E4" s="5" t="n">
        <v>1414042</v>
      </c>
    </row>
    <row r="5">
      <c r="A5" s="4" t="inlineStr">
        <is>
          <t>Unrealized gain (loss) on equity securities (Note 6)</t>
        </is>
      </c>
      <c r="B5" s="6" t="n">
        <v>-61875</v>
      </c>
      <c r="C5" s="6" t="n">
        <v>377213</v>
      </c>
      <c r="D5" s="6" t="n">
        <v>1156895</v>
      </c>
      <c r="E5" s="6" t="n">
        <v>716297</v>
      </c>
    </row>
    <row r="6">
      <c r="A6" s="4" t="inlineStr">
        <is>
          <t>Foreign currency gain (loss)</t>
        </is>
      </c>
      <c r="B6" s="6" t="n">
        <v>-14374</v>
      </c>
      <c r="C6" s="6" t="n">
        <v>-21334</v>
      </c>
      <c r="D6" s="6" t="n">
        <v>-46753</v>
      </c>
      <c r="E6" s="6" t="n">
        <v>-168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rporate general and administrative (Notes 3 and 9)</t>
        </is>
      </c>
      <c r="B8" s="6" t="n">
        <v>1274026</v>
      </c>
      <c r="C8" s="6" t="n">
        <v>926620</v>
      </c>
      <c r="D8" s="6" t="n">
        <v>4559469</v>
      </c>
      <c r="E8" s="6" t="n">
        <v>2958793</v>
      </c>
    </row>
    <row r="9">
      <c r="A9" s="4" t="inlineStr">
        <is>
          <t>Legal and accounting</t>
        </is>
      </c>
      <c r="B9" s="6" t="n">
        <v>1334479</v>
      </c>
      <c r="C9" s="6" t="n">
        <v>515846</v>
      </c>
      <c r="D9" s="6" t="n">
        <v>2861623</v>
      </c>
      <c r="E9" s="6" t="n">
        <v>1226617</v>
      </c>
    </row>
    <row r="10">
      <c r="A10" s="4" t="inlineStr">
        <is>
          <t>Enforcement of Arbitral Award (Note 3)</t>
        </is>
      </c>
      <c r="B10" s="6" t="n">
        <v>1204714</v>
      </c>
      <c r="C10" s="6" t="n">
        <v>166779</v>
      </c>
      <c r="D10" s="6" t="n">
        <v>3674562</v>
      </c>
      <c r="E10" s="6" t="n">
        <v>900611</v>
      </c>
    </row>
    <row r="11">
      <c r="A11" s="4" t="inlineStr">
        <is>
          <t>Write-down of assets held for sale (Note 7)</t>
        </is>
      </c>
      <c r="B11" s="4" t="inlineStr">
        <is>
          <t xml:space="preserve"> </t>
        </is>
      </c>
      <c r="C11" s="4" t="inlineStr">
        <is>
          <t xml:space="preserve"> </t>
        </is>
      </c>
      <c r="D11" s="4" t="inlineStr">
        <is>
          <t xml:space="preserve"> </t>
        </is>
      </c>
      <c r="E11" s="6" t="n">
        <v>193750</v>
      </c>
    </row>
    <row r="12">
      <c r="A12" s="4" t="inlineStr">
        <is>
          <t>Exploration costs</t>
        </is>
      </c>
      <c r="B12" s="6" t="n">
        <v>40151</v>
      </c>
      <c r="C12" s="6" t="n">
        <v>36503</v>
      </c>
      <c r="D12" s="6" t="n">
        <v>53793</v>
      </c>
      <c r="E12" s="6" t="n">
        <v>54685</v>
      </c>
    </row>
    <row r="13">
      <c r="A13" s="4" t="inlineStr">
        <is>
          <t>Equipment holding costs</t>
        </is>
      </c>
      <c r="B13" s="4" t="inlineStr">
        <is>
          <t xml:space="preserve"> </t>
        </is>
      </c>
      <c r="C13" s="6" t="n">
        <v>40433</v>
      </c>
      <c r="D13" s="4" t="inlineStr">
        <is>
          <t xml:space="preserve"> </t>
        </is>
      </c>
      <c r="E13" s="6" t="n">
        <v>122374</v>
      </c>
    </row>
    <row r="14">
      <c r="A14" s="4" t="inlineStr">
        <is>
          <t>Total Expense</t>
        </is>
      </c>
      <c r="B14" s="6" t="n">
        <v>3853370</v>
      </c>
      <c r="C14" s="6" t="n">
        <v>1686181</v>
      </c>
      <c r="D14" s="6" t="n">
        <v>11149447</v>
      </c>
      <c r="E14" s="6" t="n">
        <v>5456830</v>
      </c>
    </row>
    <row r="15">
      <c r="A15" s="4" t="inlineStr">
        <is>
          <t>Net loss before income tax for the period</t>
        </is>
      </c>
      <c r="B15" s="6" t="n">
        <v>-2891228</v>
      </c>
      <c r="C15" s="6" t="n">
        <v>-845463</v>
      </c>
      <c r="D15" s="6" t="n">
        <v>-8050564</v>
      </c>
      <c r="E15" s="6" t="n">
        <v>-3343299</v>
      </c>
    </row>
    <row r="16">
      <c r="A16" s="4" t="inlineStr">
        <is>
          <t>Income tax expense (Note 10)</t>
        </is>
      </c>
      <c r="B16" s="6" t="n">
        <v>-254326</v>
      </c>
      <c r="C16" s="6" t="n">
        <v>-17605113</v>
      </c>
      <c r="D16" s="6" t="n">
        <v>-648331</v>
      </c>
      <c r="E16" s="6" t="n">
        <v>-17605113</v>
      </c>
    </row>
    <row r="17">
      <c r="A17" s="4" t="inlineStr">
        <is>
          <t>Net loss and comprehensive loss for the period</t>
        </is>
      </c>
      <c r="B17" s="6" t="n">
        <v>-3145554</v>
      </c>
      <c r="C17" s="6" t="n">
        <v>-18450576</v>
      </c>
      <c r="D17" s="6" t="n">
        <v>-8698895</v>
      </c>
      <c r="E17" s="6" t="n">
        <v>-20948412</v>
      </c>
    </row>
    <row r="18">
      <c r="A18" s="4" t="inlineStr">
        <is>
          <t>Net loss per share, basic and diluted</t>
        </is>
      </c>
      <c r="B18" s="7" t="n">
        <v>-0.03</v>
      </c>
      <c r="C18" s="7" t="n">
        <v>-0.19</v>
      </c>
      <c r="D18" s="7" t="n">
        <v>-0.08</v>
      </c>
      <c r="E18" s="7" t="n">
        <v>-0.21</v>
      </c>
    </row>
    <row r="19">
      <c r="A19" s="4" t="inlineStr">
        <is>
          <t>Weighted average common shares outstanding,     basic and diluted</t>
        </is>
      </c>
      <c r="B19" s="6" t="n">
        <v>112731664</v>
      </c>
      <c r="C19" s="6" t="n">
        <v>99548178</v>
      </c>
      <c r="D19" s="6" t="n">
        <v>104382299</v>
      </c>
      <c r="E19" s="6" t="n">
        <v>99547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IncomeTaxExpenset]</t>
        </is>
      </c>
      <c r="B4" s="5" t="n">
        <v>254326</v>
      </c>
      <c r="C4" s="5" t="n">
        <v>17605113</v>
      </c>
      <c r="D4" s="5" t="n">
        <v>648331</v>
      </c>
      <c r="E4" s="5" t="n">
        <v>17605113</v>
      </c>
      <c r="F4" s="4" t="inlineStr">
        <is>
          <t xml:space="preserve"> </t>
        </is>
      </c>
    </row>
    <row r="5">
      <c r="A5" s="4" t="inlineStr">
        <is>
          <t>The Companys Income Tax Receivable</t>
        </is>
      </c>
      <c r="B5" s="4" t="inlineStr">
        <is>
          <t xml:space="preserve"> </t>
        </is>
      </c>
      <c r="C5" s="6" t="n">
        <v>8100000</v>
      </c>
      <c r="D5" s="4" t="inlineStr">
        <is>
          <t xml:space="preserve"> </t>
        </is>
      </c>
      <c r="E5" s="6" t="n">
        <v>8100000</v>
      </c>
      <c r="F5" s="4" t="inlineStr">
        <is>
          <t xml:space="preserve"> </t>
        </is>
      </c>
    </row>
    <row r="6">
      <c r="A6" s="4" t="inlineStr">
        <is>
          <t>[custom:IncomeTaxPayable-0]</t>
        </is>
      </c>
      <c r="B6" s="4" t="inlineStr">
        <is>
          <t xml:space="preserve"> </t>
        </is>
      </c>
      <c r="C6" s="5" t="n">
        <v>9500000</v>
      </c>
      <c r="D6" s="4" t="inlineStr">
        <is>
          <t xml:space="preserve"> </t>
        </is>
      </c>
      <c r="E6" s="5" t="n">
        <v>9500000</v>
      </c>
      <c r="F6" s="4" t="inlineStr">
        <is>
          <t xml:space="preserve"> </t>
        </is>
      </c>
    </row>
    <row r="7">
      <c r="A7" s="4" t="inlineStr">
        <is>
          <t>[custom:UnrecognizedTaxBenefitsInclusiveOfInterest-0]</t>
        </is>
      </c>
      <c r="B7" s="5" t="n">
        <v>18447214</v>
      </c>
      <c r="C7" s="4" t="inlineStr">
        <is>
          <t xml:space="preserve"> </t>
        </is>
      </c>
      <c r="D7" s="5" t="n">
        <v>18447214</v>
      </c>
      <c r="E7" s="4" t="inlineStr">
        <is>
          <t xml:space="preserve"> </t>
        </is>
      </c>
      <c r="F7" s="5" t="n">
        <v>177988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40" customWidth="1" min="2" max="2"/>
  </cols>
  <sheetData>
    <row r="1">
      <c r="A1" s="1" t="inlineStr">
        <is>
          <t>Common Shares (Details Narrative) $ / shares in Units, $ in Millions</t>
        </is>
      </c>
      <c r="B1" s="2" t="inlineStr">
        <is>
          <t>Sep. 30, 2024 USD ($) $ / shares shares</t>
        </is>
      </c>
    </row>
    <row r="2">
      <c r="A2" s="3" t="inlineStr">
        <is>
          <t>Common Shares</t>
        </is>
      </c>
      <c r="B2" s="4" t="inlineStr">
        <is>
          <t xml:space="preserve"> </t>
        </is>
      </c>
    </row>
    <row r="3">
      <c r="A3" s="4" t="inlineStr">
        <is>
          <t>[custom:June2024PrivatePlacementGrossProceeds-0]</t>
        </is>
      </c>
      <c r="B3" s="5" t="n">
        <v>15</v>
      </c>
    </row>
    <row r="4">
      <c r="A4" s="4" t="inlineStr">
        <is>
          <t>[custom:June2024PrivatePlacementSharesIssued-0] | shares</t>
        </is>
      </c>
      <c r="B4" s="6" t="n">
        <v>4285715</v>
      </c>
    </row>
    <row r="5">
      <c r="A5" s="4" t="inlineStr">
        <is>
          <t>[custom:June2024PrivatePlacementPricePerShare-0] | $ / shares</t>
        </is>
      </c>
      <c r="B5" s="7" t="n">
        <v>3.5</v>
      </c>
    </row>
    <row r="6">
      <c r="A6" s="4" t="inlineStr">
        <is>
          <t>[custom:June2024PrivatePlacementCosts-0]</t>
        </is>
      </c>
      <c r="B6" s="9" t="n">
        <v>0.8</v>
      </c>
    </row>
    <row r="7">
      <c r="A7" s="4" t="inlineStr">
        <is>
          <t>[custom:July2024PrivatePlacementGrossProceeds-0]</t>
        </is>
      </c>
      <c r="B7" s="5" t="n">
        <v>36</v>
      </c>
    </row>
    <row r="8">
      <c r="A8" s="4" t="inlineStr">
        <is>
          <t>[custom:July2024PrivatePlacementSharesIssued-0] | shares</t>
        </is>
      </c>
      <c r="B8" s="6" t="n">
        <v>8780488</v>
      </c>
    </row>
    <row r="9">
      <c r="A9" s="4" t="inlineStr">
        <is>
          <t>[custom:July2024PrivatePlacementPricePerShare-0] | $ / shares</t>
        </is>
      </c>
      <c r="B9" s="7" t="n">
        <v>4.1</v>
      </c>
    </row>
    <row r="10">
      <c r="A10" s="4" t="inlineStr">
        <is>
          <t>[custom:July2024PrivatePlacementNetProceeds-0]</t>
        </is>
      </c>
      <c r="B10" s="9" t="n">
        <v>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ubsequent Event (Details Narrative) $ in Millions</t>
        </is>
      </c>
      <c r="B1" s="2" t="inlineStr">
        <is>
          <t>Nov. 27, 2024 USD ($)</t>
        </is>
      </c>
    </row>
    <row r="2">
      <c r="A2" s="3" t="inlineStr">
        <is>
          <t>Subsequent Events [Abstract]</t>
        </is>
      </c>
      <c r="B2" s="4" t="inlineStr">
        <is>
          <t xml:space="preserve"> </t>
        </is>
      </c>
    </row>
    <row r="3">
      <c r="A3" s="4" t="inlineStr">
        <is>
          <t>[custom:ProposedAwardTaxableIncomeInclusion-0]</t>
        </is>
      </c>
      <c r="B3" s="9" t="n">
        <v>740.3</v>
      </c>
    </row>
    <row r="4">
      <c r="A4" s="4" t="inlineStr">
        <is>
          <t>[custom:ProposedMiningDataTaxableIncomeInclusion-0]</t>
        </is>
      </c>
      <c r="B4" s="6" t="n">
        <v>240</v>
      </c>
    </row>
    <row r="5">
      <c r="A5" s="4" t="inlineStr">
        <is>
          <t>[custom:Proposed2017ShareholderBenefitTaxableIncomeInclusion-0]</t>
        </is>
      </c>
      <c r="B5" s="13" t="n">
        <v>50.1</v>
      </c>
    </row>
    <row r="6">
      <c r="A6" s="4" t="inlineStr">
        <is>
          <t>[custom:Proposed2018ShareholderBenefitTaxableIncomeInclusion-0]</t>
        </is>
      </c>
      <c r="B6" s="9" t="n">
        <v>1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2" customWidth="1" min="2" max="2"/>
    <col width="34" customWidth="1" min="3" max="3"/>
    <col width="36" customWidth="1" min="4" max="4"/>
    <col width="53" customWidth="1" min="5" max="5"/>
    <col width="27" customWidth="1" min="6" max="6"/>
    <col width="13" customWidth="1" min="7" max="7"/>
  </cols>
  <sheetData>
    <row r="1">
      <c r="A1" s="1" t="inlineStr">
        <is>
          <t>Consolidated Statements of Changes in Shareholders' Equity - USD ($)</t>
        </is>
      </c>
      <c r="B1" s="2" t="inlineStr">
        <is>
          <t>Common Stock [Member]</t>
        </is>
      </c>
      <c r="C1" s="2" t="inlineStr">
        <is>
          <t>Other Additional Capital [Member]</t>
        </is>
      </c>
      <c r="D1" s="2" t="inlineStr">
        <is>
          <t>Additional Paid-in Capital [Member]</t>
        </is>
      </c>
      <c r="E1" s="2" t="inlineStr">
        <is>
          <t>Deferred Compensation, Share-Based Payments [Member]</t>
        </is>
      </c>
      <c r="F1" s="2" t="inlineStr">
        <is>
          <t>Retained Earnings [Member]</t>
        </is>
      </c>
      <c r="G1" s="2" t="inlineStr">
        <is>
          <t>Total</t>
        </is>
      </c>
    </row>
    <row r="2">
      <c r="A2" s="4" t="inlineStr">
        <is>
          <t>Beginning balance, value at Dec. 31, 2022</t>
        </is>
      </c>
      <c r="B2" s="5" t="n">
        <v>302679682</v>
      </c>
      <c r="C2" s="4" t="inlineStr">
        <is>
          <t xml:space="preserve"> </t>
        </is>
      </c>
      <c r="D2" s="5" t="n">
        <v>20625372</v>
      </c>
      <c r="E2" s="5" t="n">
        <v>23561301</v>
      </c>
      <c r="F2" s="5" t="n">
        <v>-295273771</v>
      </c>
      <c r="G2" s="4" t="inlineStr">
        <is>
          <t xml:space="preserve"> </t>
        </is>
      </c>
    </row>
    <row r="3">
      <c r="A3" s="4" t="inlineStr">
        <is>
          <t>Common Stock, Shares, Outstanding, Beginning Balance at Dec. 31, 2022</t>
        </is>
      </c>
      <c r="B3" s="6" t="n">
        <v>995477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6" t="n">
        <v>-20948412</v>
      </c>
      <c r="G4" s="5" t="n">
        <v>-20948412</v>
      </c>
    </row>
    <row r="5">
      <c r="A5" s="4" t="inlineStr">
        <is>
          <t>Stock option compensation (Note 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xml:space="preserve">  Option exercises</t>
        </is>
      </c>
      <c r="B6" s="6" t="n">
        <v>1491</v>
      </c>
      <c r="C6" s="4" t="inlineStr">
        <is>
          <t xml:space="preserve"> </t>
        </is>
      </c>
      <c r="D6" s="4" t="inlineStr">
        <is>
          <t xml:space="preserve"> </t>
        </is>
      </c>
      <c r="E6" s="6" t="n">
        <v>-410</v>
      </c>
      <c r="F6" s="4" t="inlineStr">
        <is>
          <t xml:space="preserve"> </t>
        </is>
      </c>
      <c r="G6" s="4" t="inlineStr">
        <is>
          <t xml:space="preserve"> </t>
        </is>
      </c>
    </row>
    <row r="7">
      <c r="A7" s="4" t="inlineStr">
        <is>
          <t>Ending balance, value at Sep. 30, 2023</t>
        </is>
      </c>
      <c r="B7" s="5" t="n">
        <v>302681173</v>
      </c>
      <c r="C7" s="4" t="inlineStr">
        <is>
          <t xml:space="preserve"> </t>
        </is>
      </c>
      <c r="D7" s="6" t="n">
        <v>20625372</v>
      </c>
      <c r="E7" s="6" t="n">
        <v>23560891</v>
      </c>
      <c r="F7" s="6" t="n">
        <v>-316222183</v>
      </c>
      <c r="G7" s="4" t="inlineStr">
        <is>
          <t xml:space="preserve"> </t>
        </is>
      </c>
    </row>
    <row r="8">
      <c r="A8" s="4" t="inlineStr">
        <is>
          <t>Common Stock, Shares, Outstanding, Ending Balance at Sep. 30, 2023</t>
        </is>
      </c>
      <c r="B8" s="6" t="n">
        <v>995487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Jun. 30, 2023</t>
        </is>
      </c>
      <c r="B9" s="5" t="n">
        <v>302679682</v>
      </c>
      <c r="C9" s="4" t="inlineStr">
        <is>
          <t xml:space="preserve"> </t>
        </is>
      </c>
      <c r="D9" s="6" t="n">
        <v>20625372</v>
      </c>
      <c r="E9" s="6" t="n">
        <v>23561301</v>
      </c>
      <c r="F9" s="6" t="n">
        <v>-297771607</v>
      </c>
      <c r="G9" s="4" t="inlineStr">
        <is>
          <t xml:space="preserve"> </t>
        </is>
      </c>
    </row>
    <row r="10">
      <c r="A10" s="4" t="inlineStr">
        <is>
          <t>Common Stock, Shares, Outstanding, Beginning Balance at Jun. 30, 2023</t>
        </is>
      </c>
      <c r="B10" s="6" t="n">
        <v>995477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6" t="n">
        <v>-18450576</v>
      </c>
      <c r="G11" s="6" t="n">
        <v>-18450576</v>
      </c>
    </row>
    <row r="12">
      <c r="A12" s="4" t="inlineStr">
        <is>
          <t>Stock option compensation (Note 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xml:space="preserve">  Option exercises</t>
        </is>
      </c>
      <c r="B13" s="6" t="n">
        <v>1491</v>
      </c>
      <c r="C13" s="4" t="inlineStr">
        <is>
          <t xml:space="preserve"> </t>
        </is>
      </c>
      <c r="D13" s="4" t="inlineStr">
        <is>
          <t xml:space="preserve"> </t>
        </is>
      </c>
      <c r="E13" s="6" t="n">
        <v>-410</v>
      </c>
      <c r="F13" s="4" t="inlineStr">
        <is>
          <t xml:space="preserve"> </t>
        </is>
      </c>
      <c r="G13" s="4" t="inlineStr">
        <is>
          <t xml:space="preserve"> </t>
        </is>
      </c>
    </row>
    <row r="14">
      <c r="A14" s="4" t="inlineStr">
        <is>
          <t>[custom:StockIssuedDuringPeriodOptionExercie]</t>
        </is>
      </c>
      <c r="B14" s="4" t="inlineStr">
        <is>
          <t xml:space="preserve"> </t>
        </is>
      </c>
      <c r="C14" s="4" t="inlineStr">
        <is>
          <t xml:space="preserve"> </t>
        </is>
      </c>
      <c r="D14" s="4" t="inlineStr">
        <is>
          <t xml:space="preserve"> </t>
        </is>
      </c>
      <c r="E14" s="4" t="inlineStr">
        <is>
          <t xml:space="preserve"> </t>
        </is>
      </c>
      <c r="F14" s="4" t="inlineStr">
        <is>
          <t xml:space="preserve"> </t>
        </is>
      </c>
      <c r="G14" s="6" t="n">
        <v>1001</v>
      </c>
    </row>
    <row r="15">
      <c r="A15" s="4" t="inlineStr">
        <is>
          <t>Ending balance, value at Sep. 30, 2023</t>
        </is>
      </c>
      <c r="B15" s="5" t="n">
        <v>302681173</v>
      </c>
      <c r="C15" s="4" t="inlineStr">
        <is>
          <t xml:space="preserve"> </t>
        </is>
      </c>
      <c r="D15" s="6" t="n">
        <v>20625372</v>
      </c>
      <c r="E15" s="6" t="n">
        <v>23560891</v>
      </c>
      <c r="F15" s="6" t="n">
        <v>-316222183</v>
      </c>
      <c r="G15" s="4" t="inlineStr">
        <is>
          <t xml:space="preserve"> </t>
        </is>
      </c>
    </row>
    <row r="16">
      <c r="A16" s="4" t="inlineStr">
        <is>
          <t>Common Stock, Shares, Outstanding, Ending Balance at Sep. 30, 2023</t>
        </is>
      </c>
      <c r="B16" s="6" t="n">
        <v>995487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value at Dec. 31, 2023</t>
        </is>
      </c>
      <c r="B17" s="5" t="n">
        <v>302681173</v>
      </c>
      <c r="C17" s="4" t="inlineStr">
        <is>
          <t xml:space="preserve"> </t>
        </is>
      </c>
      <c r="D17" s="6" t="n">
        <v>20625372</v>
      </c>
      <c r="E17" s="6" t="n">
        <v>23661590</v>
      </c>
      <c r="F17" s="6" t="n">
        <v>-318392763</v>
      </c>
      <c r="G17" s="5" t="n">
        <v>28575372</v>
      </c>
    </row>
    <row r="18">
      <c r="A18" s="4" t="inlineStr">
        <is>
          <t>Common Stock, Shares, Outstanding, Beginning Balance at Dec. 31, 2023</t>
        </is>
      </c>
      <c r="B18" s="6" t="n">
        <v>995487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or the period</t>
        </is>
      </c>
      <c r="B19" s="4" t="inlineStr">
        <is>
          <t xml:space="preserve"> </t>
        </is>
      </c>
      <c r="C19" s="4" t="inlineStr">
        <is>
          <t xml:space="preserve"> </t>
        </is>
      </c>
      <c r="D19" s="4" t="inlineStr">
        <is>
          <t xml:space="preserve"> </t>
        </is>
      </c>
      <c r="E19" s="4" t="inlineStr">
        <is>
          <t xml:space="preserve"> </t>
        </is>
      </c>
      <c r="F19" s="6" t="n">
        <v>-8698895</v>
      </c>
      <c r="G19" s="6" t="n">
        <v>-8698895</v>
      </c>
    </row>
    <row r="20">
      <c r="A20" s="4" t="inlineStr">
        <is>
          <t>Stock option compensation (Note 9)</t>
        </is>
      </c>
      <c r="B20" s="4" t="inlineStr">
        <is>
          <t xml:space="preserve"> </t>
        </is>
      </c>
      <c r="C20" s="4" t="inlineStr">
        <is>
          <t xml:space="preserve"> </t>
        </is>
      </c>
      <c r="D20" s="4" t="inlineStr">
        <is>
          <t xml:space="preserve"> </t>
        </is>
      </c>
      <c r="E20" s="6" t="n">
        <v>603098</v>
      </c>
      <c r="F20" s="4" t="inlineStr">
        <is>
          <t xml:space="preserve"> </t>
        </is>
      </c>
      <c r="G20" s="5" t="n">
        <v>603098</v>
      </c>
    </row>
    <row r="21">
      <c r="A21" s="4" t="inlineStr">
        <is>
          <t>Fair value of options exercised</t>
        </is>
      </c>
      <c r="B21" s="6" t="n">
        <v>330864</v>
      </c>
      <c r="C21" s="4" t="inlineStr">
        <is>
          <t xml:space="preserve"> </t>
        </is>
      </c>
      <c r="D21" s="4" t="inlineStr">
        <is>
          <t xml:space="preserve"> </t>
        </is>
      </c>
      <c r="E21" s="6" t="n">
        <v>-330864</v>
      </c>
      <c r="F21" s="4" t="inlineStr">
        <is>
          <t xml:space="preserve"> </t>
        </is>
      </c>
      <c r="G21" s="4" t="inlineStr">
        <is>
          <t xml:space="preserve"> </t>
        </is>
      </c>
    </row>
    <row r="22">
      <c r="A22" s="4" t="inlineStr">
        <is>
          <t xml:space="preserve">  Private placement, net of costs</t>
        </is>
      </c>
      <c r="B22" s="6" t="n">
        <v>489215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6" t="n">
        <v>13066203</v>
      </c>
    </row>
    <row r="24">
      <c r="A24" s="4" t="inlineStr">
        <is>
          <t xml:space="preserve">  Option exercises</t>
        </is>
      </c>
      <c r="B24" s="6" t="n">
        <v>9218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StockIssuedDuringPeriodOptionExercie]</t>
        </is>
      </c>
      <c r="B25" s="4" t="inlineStr">
        <is>
          <t xml:space="preserve"> </t>
        </is>
      </c>
      <c r="C25" s="4" t="inlineStr">
        <is>
          <t xml:space="preserve"> </t>
        </is>
      </c>
      <c r="D25" s="4" t="inlineStr">
        <is>
          <t xml:space="preserve"> </t>
        </is>
      </c>
      <c r="E25" s="4" t="inlineStr">
        <is>
          <t xml:space="preserve"> </t>
        </is>
      </c>
      <c r="F25" s="4" t="inlineStr">
        <is>
          <t xml:space="preserve"> </t>
        </is>
      </c>
      <c r="G25" s="6" t="n">
        <v>422500</v>
      </c>
    </row>
    <row r="26">
      <c r="A26" s="4" t="inlineStr">
        <is>
          <t>Reclassification (Note 12)</t>
        </is>
      </c>
      <c r="B26" s="6" t="n">
        <v>-351725060</v>
      </c>
      <c r="C26" s="6" t="n">
        <v>351725060</v>
      </c>
      <c r="D26" s="4" t="inlineStr">
        <is>
          <t xml:space="preserve"> </t>
        </is>
      </c>
      <c r="E26" s="4" t="inlineStr">
        <is>
          <t xml:space="preserve"> </t>
        </is>
      </c>
      <c r="F26" s="4" t="inlineStr">
        <is>
          <t xml:space="preserve"> </t>
        </is>
      </c>
      <c r="G26" s="4" t="inlineStr">
        <is>
          <t xml:space="preserve"> </t>
        </is>
      </c>
    </row>
    <row r="27">
      <c r="A27" s="4" t="inlineStr">
        <is>
          <t>Ending balance, value at Sep. 30, 2024</t>
        </is>
      </c>
      <c r="B27" s="5" t="n">
        <v>1130374</v>
      </c>
      <c r="C27" s="6" t="n">
        <v>351725060</v>
      </c>
      <c r="D27" s="6" t="n">
        <v>20625372</v>
      </c>
      <c r="E27" s="6" t="n">
        <v>23933824</v>
      </c>
      <c r="F27" s="6" t="n">
        <v>-327091658</v>
      </c>
      <c r="G27" s="5" t="n">
        <v>70322972</v>
      </c>
    </row>
    <row r="28">
      <c r="A28" s="4" t="inlineStr">
        <is>
          <t>Common Stock, Shares, Outstanding, Ending Balance at Sep. 30, 2024</t>
        </is>
      </c>
      <c r="B28" s="6" t="n">
        <v>1130374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 at Jun. 30, 2024</t>
        </is>
      </c>
      <c r="B29" s="5" t="n">
        <v>317227066</v>
      </c>
      <c r="C29" s="4" t="inlineStr">
        <is>
          <t xml:space="preserve"> </t>
        </is>
      </c>
      <c r="D29" s="6" t="n">
        <v>20625372</v>
      </c>
      <c r="E29" s="6" t="n">
        <v>24026399</v>
      </c>
      <c r="F29" s="6" t="n">
        <v>-323946104</v>
      </c>
      <c r="G29" s="4" t="inlineStr">
        <is>
          <t xml:space="preserve"> </t>
        </is>
      </c>
    </row>
    <row r="30">
      <c r="A30" s="4" t="inlineStr">
        <is>
          <t>Common Stock, Shares, Outstanding, Beginning Balance at Jun. 30, 2024</t>
        </is>
      </c>
      <c r="B30" s="6" t="n">
        <v>1040194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for the period</t>
        </is>
      </c>
      <c r="B31" s="4" t="inlineStr">
        <is>
          <t xml:space="preserve"> </t>
        </is>
      </c>
      <c r="C31" s="4" t="inlineStr">
        <is>
          <t xml:space="preserve"> </t>
        </is>
      </c>
      <c r="D31" s="4" t="inlineStr">
        <is>
          <t xml:space="preserve"> </t>
        </is>
      </c>
      <c r="E31" s="4" t="inlineStr">
        <is>
          <t xml:space="preserve"> </t>
        </is>
      </c>
      <c r="F31" s="6" t="n">
        <v>-3145554</v>
      </c>
      <c r="G31" s="6" t="n">
        <v>-3145554</v>
      </c>
    </row>
    <row r="32">
      <c r="A32" s="4" t="inlineStr">
        <is>
          <t>Stock option compensation (Note 9)</t>
        </is>
      </c>
      <c r="B32" s="4" t="inlineStr">
        <is>
          <t xml:space="preserve"> </t>
        </is>
      </c>
      <c r="C32" s="4" t="inlineStr">
        <is>
          <t xml:space="preserve"> </t>
        </is>
      </c>
      <c r="D32" s="4" t="inlineStr">
        <is>
          <t xml:space="preserve"> </t>
        </is>
      </c>
      <c r="E32" s="6" t="n">
        <v>135987</v>
      </c>
      <c r="F32" s="4" t="inlineStr">
        <is>
          <t xml:space="preserve"> </t>
        </is>
      </c>
      <c r="G32" s="5" t="n">
        <v>135987</v>
      </c>
    </row>
    <row r="33">
      <c r="A33" s="4" t="inlineStr">
        <is>
          <t>Fair value of options exercised</t>
        </is>
      </c>
      <c r="B33" s="6" t="n">
        <v>228562</v>
      </c>
      <c r="C33" s="4" t="inlineStr">
        <is>
          <t xml:space="preserve"> </t>
        </is>
      </c>
      <c r="D33" s="4" t="inlineStr">
        <is>
          <t xml:space="preserve"> </t>
        </is>
      </c>
      <c r="E33" s="6" t="n">
        <v>-228562</v>
      </c>
      <c r="F33" s="4" t="inlineStr">
        <is>
          <t xml:space="preserve"> </t>
        </is>
      </c>
      <c r="G33" s="4" t="inlineStr">
        <is>
          <t xml:space="preserve"> </t>
        </is>
      </c>
    </row>
    <row r="34">
      <c r="A34" s="4" t="inlineStr">
        <is>
          <t xml:space="preserve">  Private placement, net of costs</t>
        </is>
      </c>
      <c r="B34" s="6" t="n">
        <v>347343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6" t="n">
        <v>8780488</v>
      </c>
    </row>
    <row r="36">
      <c r="A36" s="4" t="inlineStr">
        <is>
          <t xml:space="preserve">  Option exercises</t>
        </is>
      </c>
      <c r="B36" s="6" t="n">
        <v>665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stom:StockIssuedDuringPeriodOptionExercie]</t>
        </is>
      </c>
      <c r="B37" s="4" t="inlineStr">
        <is>
          <t xml:space="preserve"> </t>
        </is>
      </c>
      <c r="C37" s="4" t="inlineStr">
        <is>
          <t xml:space="preserve"> </t>
        </is>
      </c>
      <c r="D37" s="4" t="inlineStr">
        <is>
          <t xml:space="preserve"> </t>
        </is>
      </c>
      <c r="E37" s="4" t="inlineStr">
        <is>
          <t xml:space="preserve"> </t>
        </is>
      </c>
      <c r="F37" s="4" t="inlineStr">
        <is>
          <t xml:space="preserve"> </t>
        </is>
      </c>
      <c r="G37" s="6" t="n">
        <v>237500</v>
      </c>
    </row>
    <row r="38">
      <c r="A38" s="4" t="inlineStr">
        <is>
          <t>Reclassification (Note 12)</t>
        </is>
      </c>
      <c r="B38" s="6" t="n">
        <v>-351725060</v>
      </c>
      <c r="C38" s="6" t="n">
        <v>351725060</v>
      </c>
      <c r="D38" s="4" t="inlineStr">
        <is>
          <t xml:space="preserve"> </t>
        </is>
      </c>
      <c r="E38" s="4" t="inlineStr">
        <is>
          <t xml:space="preserve"> </t>
        </is>
      </c>
      <c r="F38" s="4" t="inlineStr">
        <is>
          <t xml:space="preserve"> </t>
        </is>
      </c>
      <c r="G38" s="4" t="inlineStr">
        <is>
          <t xml:space="preserve"> </t>
        </is>
      </c>
    </row>
    <row r="39">
      <c r="A39" s="4" t="inlineStr">
        <is>
          <t>Ending balance, value at Sep. 30, 2024</t>
        </is>
      </c>
      <c r="B39" s="5" t="n">
        <v>1130374</v>
      </c>
      <c r="C39" s="5" t="n">
        <v>351725060</v>
      </c>
      <c r="D39" s="5" t="n">
        <v>20625372</v>
      </c>
      <c r="E39" s="5" t="n">
        <v>23933824</v>
      </c>
      <c r="F39" s="5" t="n">
        <v>-327091658</v>
      </c>
      <c r="G39" s="5" t="n">
        <v>70322972</v>
      </c>
    </row>
    <row r="40">
      <c r="A40" s="4" t="inlineStr">
        <is>
          <t>Common Stock, Shares, Outstanding, Ending Balance at Sep. 30, 2024</t>
        </is>
      </c>
      <c r="B40" s="6" t="n">
        <v>113037414</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3145554</v>
      </c>
      <c r="C4" s="5" t="n">
        <v>-18450576</v>
      </c>
      <c r="D4" s="5" t="n">
        <v>-8698895</v>
      </c>
      <c r="E4" s="5" t="n">
        <v>-2094841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option compensation (Note 9)</t>
        </is>
      </c>
      <c r="B6" s="6" t="n">
        <v>135987</v>
      </c>
      <c r="C6" s="4" t="inlineStr">
        <is>
          <t xml:space="preserve"> </t>
        </is>
      </c>
      <c r="D6" s="6" t="n">
        <v>603098</v>
      </c>
      <c r="E6" s="4" t="inlineStr">
        <is>
          <t xml:space="preserve"> </t>
        </is>
      </c>
    </row>
    <row r="7">
      <c r="A7" s="4" t="inlineStr">
        <is>
          <t>Depreciation</t>
        </is>
      </c>
      <c r="B7" s="6" t="n">
        <v>3581</v>
      </c>
      <c r="C7" s="6" t="n">
        <v>15620</v>
      </c>
      <c r="D7" s="6" t="n">
        <v>11300</v>
      </c>
      <c r="E7" s="6" t="n">
        <v>47467</v>
      </c>
    </row>
    <row r="8">
      <c r="A8" s="4" t="inlineStr">
        <is>
          <t>Write-down of assets held for sale (Note 7)</t>
        </is>
      </c>
      <c r="B8" s="4" t="inlineStr">
        <is>
          <t xml:space="preserve"> </t>
        </is>
      </c>
      <c r="C8" s="4" t="inlineStr">
        <is>
          <t xml:space="preserve"> </t>
        </is>
      </c>
      <c r="D8" s="4" t="inlineStr">
        <is>
          <t xml:space="preserve"> </t>
        </is>
      </c>
      <c r="E8" s="6" t="n">
        <v>193750</v>
      </c>
    </row>
    <row r="9">
      <c r="A9" s="4" t="inlineStr">
        <is>
          <t>Unrealized loss (gain) on marketable equity securities (Note 6)</t>
        </is>
      </c>
      <c r="B9" s="6" t="n">
        <v>61875</v>
      </c>
      <c r="C9" s="6" t="n">
        <v>-377213</v>
      </c>
      <c r="D9" s="6" t="n">
        <v>-1156895</v>
      </c>
      <c r="E9" s="6" t="n">
        <v>-716297</v>
      </c>
    </row>
    <row r="10">
      <c r="A10" s="4" t="inlineStr">
        <is>
          <t xml:space="preserve">    Amortized interest on term deposits (Note 5)</t>
        </is>
      </c>
      <c r="B10" s="6" t="n">
        <v>-237427</v>
      </c>
      <c r="C10" s="6" t="n">
        <v>-465769</v>
      </c>
      <c r="D10" s="6" t="n">
        <v>-938276</v>
      </c>
      <c r="E10" s="6" t="n">
        <v>-1247542</v>
      </c>
    </row>
    <row r="11">
      <c r="A11" s="4" t="inlineStr">
        <is>
          <t xml:space="preserve">    Decrease in income tax receivable related to change        in uncertain tax position (Note 10)</t>
        </is>
      </c>
      <c r="B11" s="4" t="inlineStr">
        <is>
          <t xml:space="preserve"> </t>
        </is>
      </c>
      <c r="C11" s="6" t="n">
        <v>8091104</v>
      </c>
      <c r="D11" s="4" t="inlineStr">
        <is>
          <t xml:space="preserve"> </t>
        </is>
      </c>
      <c r="E11" s="6" t="n">
        <v>8091104</v>
      </c>
    </row>
    <row r="12">
      <c r="A12" s="3" t="inlineStr">
        <is>
          <t>Changes in non-cash working capital:</t>
        </is>
      </c>
      <c r="B12" s="4" t="inlineStr">
        <is>
          <t xml:space="preserve"> </t>
        </is>
      </c>
      <c r="C12" s="4" t="inlineStr">
        <is>
          <t xml:space="preserve"> </t>
        </is>
      </c>
      <c r="D12" s="4" t="inlineStr">
        <is>
          <t xml:space="preserve"> </t>
        </is>
      </c>
      <c r="E12" s="4" t="inlineStr">
        <is>
          <t xml:space="preserve"> </t>
        </is>
      </c>
    </row>
    <row r="13">
      <c r="A13" s="4" t="inlineStr">
        <is>
          <t>Increase in income tax payable (Note 10)</t>
        </is>
      </c>
      <c r="B13" s="6" t="n">
        <v>254326</v>
      </c>
      <c r="C13" s="6" t="n">
        <v>9514009</v>
      </c>
      <c r="D13" s="6" t="n">
        <v>648331</v>
      </c>
      <c r="E13" s="6" t="n">
        <v>9514009</v>
      </c>
    </row>
    <row r="14">
      <c r="A14" s="4" t="inlineStr">
        <is>
          <t>Decrease in severance accrual (Note 9)</t>
        </is>
      </c>
      <c r="B14" s="4" t="inlineStr">
        <is>
          <t xml:space="preserve"> </t>
        </is>
      </c>
      <c r="C14" s="4" t="inlineStr">
        <is>
          <t xml:space="preserve"> </t>
        </is>
      </c>
      <c r="D14" s="6" t="n">
        <v>-743511</v>
      </c>
      <c r="E14" s="6" t="n">
        <v>-531981</v>
      </c>
    </row>
    <row r="15">
      <c r="A15" s="4" t="inlineStr">
        <is>
          <t>Decrease in contingent value rights accrual</t>
        </is>
      </c>
      <c r="B15" s="4" t="inlineStr">
        <is>
          <t xml:space="preserve"> </t>
        </is>
      </c>
      <c r="C15" s="6" t="n">
        <v>-60383</v>
      </c>
      <c r="D15" s="4" t="inlineStr">
        <is>
          <t xml:space="preserve"> </t>
        </is>
      </c>
      <c r="E15" s="6" t="n">
        <v>-172077</v>
      </c>
    </row>
    <row r="16">
      <c r="A16" s="4" t="inlineStr">
        <is>
          <t>Net decrease (increase) in prepaid expense and other</t>
        </is>
      </c>
      <c r="B16" s="6" t="n">
        <v>126693</v>
      </c>
      <c r="C16" s="6" t="n">
        <v>277889</v>
      </c>
      <c r="D16" s="6" t="n">
        <v>-163828</v>
      </c>
      <c r="E16" s="6" t="n">
        <v>-47314</v>
      </c>
    </row>
    <row r="17">
      <c r="A17" s="4" t="inlineStr">
        <is>
          <t>Net increase (decrease) in payables and accruals</t>
        </is>
      </c>
      <c r="B17" s="6" t="n">
        <v>-324058</v>
      </c>
      <c r="C17" s="6" t="n">
        <v>256784</v>
      </c>
      <c r="D17" s="6" t="n">
        <v>1972829</v>
      </c>
      <c r="E17" s="6" t="n">
        <v>608721</v>
      </c>
    </row>
    <row r="18">
      <c r="A18" s="4" t="inlineStr">
        <is>
          <t>Net cash used in operating activities</t>
        </is>
      </c>
      <c r="B18" s="6" t="n">
        <v>-3124577</v>
      </c>
      <c r="C18" s="6" t="n">
        <v>-1198535</v>
      </c>
      <c r="D18" s="6" t="n">
        <v>-8465847</v>
      </c>
      <c r="E18" s="6" t="n">
        <v>-5208572</v>
      </c>
    </row>
    <row r="19">
      <c r="A19" s="3" t="inlineStr">
        <is>
          <t xml:space="preserve">  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term deposits</t>
        </is>
      </c>
      <c r="B20" s="6" t="n">
        <v>-20231036</v>
      </c>
      <c r="C20" s="6" t="n">
        <v>-8324085</v>
      </c>
      <c r="D20" s="6" t="n">
        <v>-31539759</v>
      </c>
      <c r="E20" s="6" t="n">
        <v>-38777098</v>
      </c>
    </row>
    <row r="21">
      <c r="A21" s="4" t="inlineStr">
        <is>
          <t>Proceeds from maturity of term deposits</t>
        </is>
      </c>
      <c r="B21" s="6" t="n">
        <v>6052913</v>
      </c>
      <c r="C21" s="6" t="n">
        <v>11536938</v>
      </c>
      <c r="D21" s="6" t="n">
        <v>36244914</v>
      </c>
      <c r="E21" s="6" t="n">
        <v>31936938</v>
      </c>
    </row>
    <row r="22">
      <c r="A22" s="4" t="inlineStr">
        <is>
          <t>Net cash provided by (used in) investing activities</t>
        </is>
      </c>
      <c r="B22" s="6" t="n">
        <v>-14178123</v>
      </c>
      <c r="C22" s="6" t="n">
        <v>3212853</v>
      </c>
      <c r="D22" s="6" t="n">
        <v>4705155</v>
      </c>
      <c r="E22" s="6" t="n">
        <v>-6840160</v>
      </c>
    </row>
    <row r="23">
      <c r="A23" s="3" t="inlineStr">
        <is>
          <t xml:space="preserve">  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private placement of common shares</t>
        </is>
      </c>
      <c r="B24" s="6" t="n">
        <v>36000001</v>
      </c>
      <c r="C24" s="4" t="inlineStr">
        <is>
          <t xml:space="preserve"> </t>
        </is>
      </c>
      <c r="D24" s="6" t="n">
        <v>51000003</v>
      </c>
      <c r="E24" s="4" t="inlineStr">
        <is>
          <t xml:space="preserve"> </t>
        </is>
      </c>
    </row>
    <row r="25">
      <c r="A25" s="4" t="inlineStr">
        <is>
          <t>Proceeds from exercise of stock options</t>
        </is>
      </c>
      <c r="B25" s="6" t="n">
        <v>665500</v>
      </c>
      <c r="C25" s="6" t="n">
        <v>1081</v>
      </c>
      <c r="D25" s="6" t="n">
        <v>921850</v>
      </c>
      <c r="E25" s="6" t="n">
        <v>1081</v>
      </c>
    </row>
    <row r="26">
      <c r="A26" s="4" t="inlineStr">
        <is>
          <t>Financing fees</t>
        </is>
      </c>
      <c r="B26" s="6" t="n">
        <v>-1265695</v>
      </c>
      <c r="C26" s="4" t="inlineStr">
        <is>
          <t xml:space="preserve"> </t>
        </is>
      </c>
      <c r="D26" s="6" t="n">
        <v>-2078456</v>
      </c>
      <c r="E26" s="4" t="inlineStr">
        <is>
          <t xml:space="preserve"> </t>
        </is>
      </c>
    </row>
    <row r="27">
      <c r="A27" s="4" t="inlineStr">
        <is>
          <t>Net cash provided by financing activities</t>
        </is>
      </c>
      <c r="B27" s="6" t="n">
        <v>35399806</v>
      </c>
      <c r="C27" s="6" t="n">
        <v>1081</v>
      </c>
      <c r="D27" s="6" t="n">
        <v>49843397</v>
      </c>
      <c r="E27" s="6" t="n">
        <v>1081</v>
      </c>
    </row>
    <row r="28">
      <c r="A28" s="3" t="inlineStr">
        <is>
          <t xml:space="preserve">  Change in Cash and Cash Equivalents:</t>
        </is>
      </c>
      <c r="B28" s="4" t="inlineStr">
        <is>
          <t xml:space="preserve"> </t>
        </is>
      </c>
      <c r="C28" s="4" t="inlineStr">
        <is>
          <t xml:space="preserve"> </t>
        </is>
      </c>
      <c r="D28" s="4" t="inlineStr">
        <is>
          <t xml:space="preserve"> </t>
        </is>
      </c>
      <c r="E28" s="4" t="inlineStr">
        <is>
          <t xml:space="preserve"> </t>
        </is>
      </c>
    </row>
    <row r="29">
      <c r="A29" s="4" t="inlineStr">
        <is>
          <t>Net increase (decrease) in cash and cash equivalents</t>
        </is>
      </c>
      <c r="B29" s="6" t="n">
        <v>18097106</v>
      </c>
      <c r="C29" s="6" t="n">
        <v>2015399</v>
      </c>
      <c r="D29" s="6" t="n">
        <v>46082705</v>
      </c>
      <c r="E29" s="6" t="n">
        <v>-12047651</v>
      </c>
    </row>
    <row r="30">
      <c r="A30" s="4" t="inlineStr">
        <is>
          <t>Cash and cash equivalents - beginning of period</t>
        </is>
      </c>
      <c r="B30" s="6" t="n">
        <v>36514761</v>
      </c>
      <c r="C30" s="6" t="n">
        <v>1317439</v>
      </c>
      <c r="D30" s="6" t="n">
        <v>8529162</v>
      </c>
      <c r="E30" s="6" t="n">
        <v>15380489</v>
      </c>
    </row>
    <row r="31">
      <c r="A31" s="4" t="inlineStr">
        <is>
          <t>Cash and cash equivalents - end of period</t>
        </is>
      </c>
      <c r="B31" s="5" t="n">
        <v>54611867</v>
      </c>
      <c r="C31" s="5" t="n">
        <v>3332838</v>
      </c>
      <c r="D31" s="5" t="n">
        <v>54611867</v>
      </c>
      <c r="E31" s="5" t="n">
        <v>33328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The Company and Significant Accounting Policies:</t>
        </is>
      </c>
      <c r="B4" s="4" t="inlineStr">
        <is>
          <t xml:space="preserve">Note 1. The Company and Significant Accounting Policies: Gold Reserve Ltd. ("Gold
Reserve," the "Company," "we," "us," or "our") has historically been engaged in the business
of evaluating, acquiring, exploring and developing mining projects and was incorporated in 1998 under the laws of the Yukon Territory,
Canada and continued to Alberta, Canada in September 2014. On September 30, 2024, the Company continued from the Province of Alberta to
Bermuda. In connection with the continuance, the Company’s name was changed from “Gold Reserve Inc.” to “Gold
Reserve Ltd.” (See Note 12). Gold Reserve Inc. was
the successor issuer to Gold Reserve Corporation which was incorporated in 1956. The Company’s primary activities include those
related to corporate and legal activities associated with the collection of the unpaid balance of the Award (defined below, see Note 3)
and matters related to the Siembra Minera project (the “Siembra Minera Project”). The U.S. and Canadian
governments have imposed various sanctions (the “Sanctions”) targeting the Bolivarian Republic of Venezuela ("Venezuela").
The Sanctions, in aggregate, essentially prevent any dealings with Venezuelan government or state-owned or controlled entities and prohibit
directors, management and employees of the Company who are U.S. Persons from dealing with certain Venezuelan individuals or entering into
certain transactions. The Sanctions imposed by
the U.S. government generally block all property of the government of Venezuela and prohibit directors, management and employees of the
Company who are U.S. Persons (as defined by U.S. Sanction statutes) from dealing with the Venezuelan government and/or state-owned/controlled
entities, entering into certain transactions or dealing with Specially Designated Nationals and target corruption in, among other identified
sectors, the gold sector of the Venezuelan economy. The Sanctions imposed by
the Canadian government include asset freezes and prohibitions on dealings with certain named Venezuelan officials under the Special Economic
Measures (Venezuela) Regulations of the Special Economic Measures Act Justice for Victims of Corrupt Foreign Officials
Regulations Justice for Victims of Corrupt Foreign Officials Act (Sergei Magnitsky Law) The cumulative impact of
the Sanctions continues to prohibit or restrict the Company, in certain ways, from working with Venezuelan government officials with respect
to the Settlement Agreement (defined below) and/or payment of the remaining balance of the Award plus interest and /or pursuing remedies
with respect to the Resolution (defined below) by the Venezuelan Ministry of Mines to revoke the mining rights in connection with the
Siembra Minera Project and/or the financing, development and operation of the Siembra Minera Project. Basis of Presentation
and Principles of Consolidation 55 45 Cash and Cash Equivalent Exploration and
Development Costs Property, Plant
and Equipment Impairment of Long-Lived
Assets . Foreign Currency Stock Based Compensation Income Taxes Uncertain Tax Positions Use of Estimates Net Income (Loss)
Per Share Marketable Equity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Policies:</t>
        </is>
      </c>
      <c r="B1" s="2" t="inlineStr">
        <is>
          <t>9 Months Ended</t>
        </is>
      </c>
    </row>
    <row r="2">
      <c r="B2" s="2" t="inlineStr">
        <is>
          <t>Sep. 30, 2024</t>
        </is>
      </c>
    </row>
    <row r="3">
      <c r="A3" s="3" t="inlineStr">
        <is>
          <t>New Accounting Policies</t>
        </is>
      </c>
      <c r="B3" s="4" t="inlineStr">
        <is>
          <t xml:space="preserve"> </t>
        </is>
      </c>
    </row>
    <row r="4">
      <c r="A4" s="4" t="inlineStr">
        <is>
          <t>New Accounting Policies:</t>
        </is>
      </c>
      <c r="B4" s="4" t="inlineStr">
        <is>
          <t xml:space="preserve">Note 2. New Accounting Policies: Recently issued accounting pronouncements In November 2024, the FASB
issued ASU 2024-03, Income Statement - Reporting Comprehensive Income - Expense Disaggregation Disclosures (Subtopic 220-40). This update
was issued to improve the disclosures about a public entity’s expenses and address requests from investors for more detailed information
about the types of expenses included in commonly presented expense captions. This update is effective commencing with the annual period
beginning after December 15, 2026. The Company is evaluating the impact of the adoption of this standard on its financial statements In December 2023, the FASB
issued ASU 2023-09, Income Taxes (Topic 740). This update is intended to enhance the transparency and decision usefulness of income tax
disclosures primarily through improvements related to rate reconciliation and income taxes paid information. This update is effective
commencing with the annual period beginning after December 15, 2024. The Company is evaluating the impact of the adoption of this standard
on its financial statements. In November 2023, the FASB issued
ASU 2023-07, Segment Reporting (Topic 280): Improvements to Reportable Segment Disclosures. This update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ing for the year ended December 31, 2024, and subsequent
interim periods, with early adoption permitted. The Company does not expect the adoption to have a material impact on the consolidated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nforcement of Arbitral Award</t>
        </is>
      </c>
      <c r="B1" s="2" t="inlineStr">
        <is>
          <t>9 Months Ended</t>
        </is>
      </c>
    </row>
    <row r="2">
      <c r="B2" s="2" t="inlineStr">
        <is>
          <t>Sep. 30, 2024</t>
        </is>
      </c>
    </row>
    <row r="3">
      <c r="A3" s="3" t="inlineStr">
        <is>
          <t>Enforcement Of Arbitral Award</t>
        </is>
      </c>
      <c r="B3" s="4" t="inlineStr">
        <is>
          <t xml:space="preserve"> </t>
        </is>
      </c>
    </row>
    <row r="4">
      <c r="A4" s="4" t="inlineStr">
        <is>
          <t>Enforcement of Arbitral Award</t>
        </is>
      </c>
      <c r="B4" s="4" t="inlineStr">
        <is>
          <t xml:space="preserve">Note 3. Enforcement of Arbitral Award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 740.3 In July 2016, we signed
the Settlement Agreement, subsequently amended, whereby Venezuela agreed among other things to pay us a total of approximately $ 1.032 792 240 To date, the Company has
received payments of approximately $ 254 1.117 The interest rate provided
for on any unpaid amounts pursuant to the Award (less legal costs and expenses) is specified as LIBOR plus 2%, compounded annually. With
the phase out of LIBOR, the U.S. Congress enacted the Adjustable Interest Rate (LIBOR) Act to establish a process for replacing LIBOR
in existing contracts. The U.S. Federal Reserve Board adopted a final rule that implements the Adjustable Interest Rate (LIBOR) Act by
identifying benchmark rates based on the Secured Overnight Financing Rate (SOFR) that replaced LIBOR in certain financial contracts after
June 30, 2023. Accordingly, effective July 1, 2023, the Company began calculating the interest due on the unpaid amount of the Award using
a benchmark replacement rate based on SOFR plus two percent. We have Contingent Value
Rights ("CVRs") outstanding that entitle the holders to an aggregate of 5.466 10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of the first $200 million and 6.4 4.4 Due to U.S. and Canadian
Sanctions and the uncertainty of transferring the remaining amounts due from Venezuela to bank accounts outside of Venezuela, management
only considers those funds received by the Company into its North American bank accounts as funds available for purposes of the CVR and
Bonus Plan cash distributions. Following receipt, if
any, of additional funds pursuant to the Award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07:00Z</dcterms:created>
  <dcterms:modified xmlns:dcterms="http://purl.org/dc/terms/" xmlns:xsi="http://www.w3.org/2001/XMLSchema-instance" xsi:type="dcterms:W3CDTF">2024-11-27T21:07:00Z</dcterms:modified>
</cp:coreProperties>
</file>